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ISP Optics Corpo"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Income Taxes" sheetId="14" state="visible" r:id="rId14"/>
    <sheet xmlns:r="http://schemas.openxmlformats.org/officeDocument/2006/relationships" name="Compensatory Equity Incentive P" sheetId="15" state="visible" r:id="rId15"/>
    <sheet xmlns:r="http://schemas.openxmlformats.org/officeDocument/2006/relationships" name="Derivative Financial Instrument" sheetId="16" state="visible" r:id="rId16"/>
    <sheet xmlns:r="http://schemas.openxmlformats.org/officeDocument/2006/relationships" name="Earnings Per Share" sheetId="17" state="visible" r:id="rId17"/>
    <sheet xmlns:r="http://schemas.openxmlformats.org/officeDocument/2006/relationships" name="Lease Commitments" sheetId="18" state="visible" r:id="rId18"/>
    <sheet xmlns:r="http://schemas.openxmlformats.org/officeDocument/2006/relationships" name="Loans Payable" sheetId="19" state="visible" r:id="rId19"/>
    <sheet xmlns:r="http://schemas.openxmlformats.org/officeDocument/2006/relationships" name="Note Satisfaction and Securitie" sheetId="20" state="visible" r:id="rId20"/>
    <sheet xmlns:r="http://schemas.openxmlformats.org/officeDocument/2006/relationships" name="Public Offering of Class A Comm" sheetId="21" state="visible" r:id="rId21"/>
    <sheet xmlns:r="http://schemas.openxmlformats.org/officeDocument/2006/relationships" name="Foreign Operations" sheetId="22" state="visible" r:id="rId22"/>
    <sheet xmlns:r="http://schemas.openxmlformats.org/officeDocument/2006/relationships" name="Significant Accounting Polici23" sheetId="23" state="visible" r:id="rId23"/>
    <sheet xmlns:r="http://schemas.openxmlformats.org/officeDocument/2006/relationships" name="Acquisition of ISP Optics Cor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Compensatory Equity Incentive29" sheetId="29" state="visible" r:id="rId29"/>
    <sheet xmlns:r="http://schemas.openxmlformats.org/officeDocument/2006/relationships" name="Derivative Financial Instrume30" sheetId="30" state="visible" r:id="rId30"/>
    <sheet xmlns:r="http://schemas.openxmlformats.org/officeDocument/2006/relationships" name="Earnings Per Share (Tables)" sheetId="31" state="visible" r:id="rId31"/>
    <sheet xmlns:r="http://schemas.openxmlformats.org/officeDocument/2006/relationships" name="Lease Commitments (Tables)" sheetId="32" state="visible" r:id="rId32"/>
    <sheet xmlns:r="http://schemas.openxmlformats.org/officeDocument/2006/relationships" name="Loans Payable (Tables)" sheetId="33" state="visible" r:id="rId33"/>
    <sheet xmlns:r="http://schemas.openxmlformats.org/officeDocument/2006/relationships" name="Significant Accounting Polici34" sheetId="34" state="visible" r:id="rId34"/>
    <sheet xmlns:r="http://schemas.openxmlformats.org/officeDocument/2006/relationships" name="Acquisition of ISP Optics Cor35" sheetId="35" state="visible" r:id="rId35"/>
    <sheet xmlns:r="http://schemas.openxmlformats.org/officeDocument/2006/relationships" name="Acquisition of ISP Optics Cor36" sheetId="36" state="visible" r:id="rId36"/>
    <sheet xmlns:r="http://schemas.openxmlformats.org/officeDocument/2006/relationships" name="Acquisition of ISP Optics Cor37" sheetId="37" state="visible" r:id="rId37"/>
    <sheet xmlns:r="http://schemas.openxmlformats.org/officeDocument/2006/relationships" name="Acquisition of ISP Optics Cor38" sheetId="38" state="visible" r:id="rId38"/>
    <sheet xmlns:r="http://schemas.openxmlformats.org/officeDocument/2006/relationships" name="Inventories (Details)" sheetId="39" state="visible" r:id="rId39"/>
    <sheet xmlns:r="http://schemas.openxmlformats.org/officeDocument/2006/relationships" name="Inventories (Details Narrative)" sheetId="40" state="visible" r:id="rId40"/>
    <sheet xmlns:r="http://schemas.openxmlformats.org/officeDocument/2006/relationships" name="Property and Equipment (Details"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Accounts Payable (Details Narra" sheetId="44" state="visible" r:id="rId44"/>
    <sheet xmlns:r="http://schemas.openxmlformats.org/officeDocument/2006/relationships" name="Income Taxes (Details)" sheetId="45" state="visible" r:id="rId45"/>
    <sheet xmlns:r="http://schemas.openxmlformats.org/officeDocument/2006/relationships" name="Income Taxes (Details Narrative" sheetId="46" state="visible" r:id="rId46"/>
    <sheet xmlns:r="http://schemas.openxmlformats.org/officeDocument/2006/relationships" name="Compensatory Equity Incentive47" sheetId="47" state="visible" r:id="rId47"/>
    <sheet xmlns:r="http://schemas.openxmlformats.org/officeDocument/2006/relationships" name="Compensatory Equity Incentive48" sheetId="48" state="visible" r:id="rId48"/>
    <sheet xmlns:r="http://schemas.openxmlformats.org/officeDocument/2006/relationships" name="Compensatory Equity Incentive49" sheetId="49" state="visible" r:id="rId49"/>
    <sheet xmlns:r="http://schemas.openxmlformats.org/officeDocument/2006/relationships" name="Compensatory Equity Incentive50" sheetId="50" state="visible" r:id="rId50"/>
    <sheet xmlns:r="http://schemas.openxmlformats.org/officeDocument/2006/relationships" name="Compensatory Equity Incentive51" sheetId="51" state="visible" r:id="rId51"/>
    <sheet xmlns:r="http://schemas.openxmlformats.org/officeDocument/2006/relationships" name="Compensatory Equity Incentive52" sheetId="52" state="visible" r:id="rId52"/>
    <sheet xmlns:r="http://schemas.openxmlformats.org/officeDocument/2006/relationships" name="Compensatory Equity Incentiv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Earnings Per Share (Details)" sheetId="56" state="visible" r:id="rId56"/>
    <sheet xmlns:r="http://schemas.openxmlformats.org/officeDocument/2006/relationships" name="Earnings Per Share (Details 1)" sheetId="57" state="visible" r:id="rId57"/>
    <sheet xmlns:r="http://schemas.openxmlformats.org/officeDocument/2006/relationships" name="Lease Commitments (Details)" sheetId="58" state="visible" r:id="rId58"/>
    <sheet xmlns:r="http://schemas.openxmlformats.org/officeDocument/2006/relationships" name="Lease Commitments (Details Narr" sheetId="59" state="visible" r:id="rId59"/>
    <sheet xmlns:r="http://schemas.openxmlformats.org/officeDocument/2006/relationships" name="Loans Payable (Details)" sheetId="60" state="visible" r:id="rId60"/>
    <sheet xmlns:r="http://schemas.openxmlformats.org/officeDocument/2006/relationships" name="Loans Payable (Details Narrativ" sheetId="61" state="visible" r:id="rId61"/>
    <sheet xmlns:r="http://schemas.openxmlformats.org/officeDocument/2006/relationships" name="Foreign Operations (Details Nar" sheetId="62" state="visible" r:id="rId62"/>
  </sheets>
  <definedNames/>
  <calcPr calcId="124519" fullCalcOnLoad="1"/>
</workbook>
</file>

<file path=xl/sharedStrings.xml><?xml version="1.0" encoding="utf-8"?>
<sst xmlns="http://schemas.openxmlformats.org/spreadsheetml/2006/main" uniqueCount="574">
  <si>
    <t>Document and Entity Information - shares</t>
  </si>
  <si>
    <t>9 Months Ended</t>
  </si>
  <si>
    <t>Mar. 31, 2018</t>
  </si>
  <si>
    <t>May 11, 2018</t>
  </si>
  <si>
    <t>Document And Entity Information</t>
  </si>
  <si>
    <t>Entity Registrant Name</t>
  </si>
  <si>
    <t>LIGHTPATH TECHNOLOGIES INC</t>
  </si>
  <si>
    <t>Entity Central Index Key</t>
  </si>
  <si>
    <t>Document Type</t>
  </si>
  <si>
    <t>10-Q</t>
  </si>
  <si>
    <t>Trading Symbol</t>
  </si>
  <si>
    <t>LPTH</t>
  </si>
  <si>
    <t>Document Period End Date</t>
  </si>
  <si>
    <t>Mar. 31,
		2018</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Jun. 30, 2017</t>
  </si>
  <si>
    <t>Current assets:</t>
  </si>
  <si>
    <t>Cash and cash equivalents</t>
  </si>
  <si>
    <t>Trade accounts receivable, net of allowance of $19,358 and $7,356</t>
  </si>
  <si>
    <t>Inventories, net</t>
  </si>
  <si>
    <t>Other receivables</t>
  </si>
  <si>
    <t>Prepaid expenses and other assets</t>
  </si>
  <si>
    <t>Total current assets</t>
  </si>
  <si>
    <t>Property and equipment, net</t>
  </si>
  <si>
    <t>Intangible assets, net</t>
  </si>
  <si>
    <t>Goodwill</t>
  </si>
  <si>
    <t>Deferred tax assets</t>
  </si>
  <si>
    <t>Other assets</t>
  </si>
  <si>
    <t>Total assets</t>
  </si>
  <si>
    <t>Current liabilities:</t>
  </si>
  <si>
    <t>Accounts payable</t>
  </si>
  <si>
    <t>Accrued liabilities</t>
  </si>
  <si>
    <t>Accrued payroll and benefits</t>
  </si>
  <si>
    <t>Loan payable, current portion</t>
  </si>
  <si>
    <t>Capital lease obligation, current portion</t>
  </si>
  <si>
    <t>Total current liabilities</t>
  </si>
  <si>
    <t>Capital lease obligation, less current portion</t>
  </si>
  <si>
    <t>Deferred rent</t>
  </si>
  <si>
    <t>Deferred tax liabilities</t>
  </si>
  <si>
    <t>Warrant liability</t>
  </si>
  <si>
    <t>Loan payable, less current portion</t>
  </si>
  <si>
    <t>Total liabilities</t>
  </si>
  <si>
    <t>Stockholders' equity:</t>
  </si>
  <si>
    <t>Preferred stock: Series D, $.01 par value, voting; 500,000 shares authorized; none issued and outstanding</t>
  </si>
  <si>
    <t>Common stock: Class A, $.01 par value, voting; 44,500,000 shares authorized; 25,730,544 and 24,215,733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Unaudited) - USD ($)</t>
  </si>
  <si>
    <t>3 Months Ended</t>
  </si>
  <si>
    <t>Mar. 31, 2017</t>
  </si>
  <si>
    <t>Consolidated Statements Of Comprehensive Income</t>
  </si>
  <si>
    <t>Revenues, net</t>
  </si>
  <si>
    <t>Cost of sales</t>
  </si>
  <si>
    <t>Gross margin</t>
  </si>
  <si>
    <t>Operating expenses:</t>
  </si>
  <si>
    <t>Selling, general and administrative</t>
  </si>
  <si>
    <t>New product development</t>
  </si>
  <si>
    <t>Amortization of intangibles</t>
  </si>
  <si>
    <t>Loss on disposal of property and equipment</t>
  </si>
  <si>
    <t>Total operating costs and expenses</t>
  </si>
  <si>
    <t>Operating income</t>
  </si>
  <si>
    <t>Other income (expense):</t>
  </si>
  <si>
    <t>Interest expense</t>
  </si>
  <si>
    <t>Interest expense - debt costs</t>
  </si>
  <si>
    <t>Change in fair value of warrant liability</t>
  </si>
  <si>
    <t>Other income (expense), net</t>
  </si>
  <si>
    <t>Total other income (expense), net</t>
  </si>
  <si>
    <t>Income before income taxes</t>
  </si>
  <si>
    <t>Provision for income taxes</t>
  </si>
  <si>
    <t>Net income</t>
  </si>
  <si>
    <t>Foreign currency translation adjustment</t>
  </si>
  <si>
    <t>Comprehensive income</t>
  </si>
  <si>
    <t>Earnings per common share (basic)</t>
  </si>
  <si>
    <t>Number of shares used in per share calculation (basic)</t>
  </si>
  <si>
    <t>Earnings per common share (diluted)</t>
  </si>
  <si>
    <t>Number of shares used in per share calculation (diluted)</t>
  </si>
  <si>
    <t>Consolidated Statement of Stockholders' Equity (Unaudited) - 9 months ended Mar. 31, 2018 - USD ($)</t>
  </si>
  <si>
    <t>Class A Common Shares [Member]</t>
  </si>
  <si>
    <t>Additional Paid-in Capital [Member]</t>
  </si>
  <si>
    <t>Accumulated Other Comprehensive Income [Member]</t>
  </si>
  <si>
    <t>Accumulated Deficit [Member]</t>
  </si>
  <si>
    <t>Total</t>
  </si>
  <si>
    <t>Balance, beginning, shares at Jun. 30, 2017</t>
  </si>
  <si>
    <t>Balance, beginning at Jun. 30, 2017</t>
  </si>
  <si>
    <t>Issuance of common stock for:</t>
  </si>
  <si>
    <t>Exercise of warrants, shares</t>
  </si>
  <si>
    <t>Exercise of warrants</t>
  </si>
  <si>
    <t>Employee Stock Purchase Plan, shares</t>
  </si>
  <si>
    <t>Employee Stock Purchase Plan</t>
  </si>
  <si>
    <t>Exercise of stock options, shares</t>
  </si>
  <si>
    <t>Exercise of stock options</t>
  </si>
  <si>
    <t>Settlement of Sellers Note, shares</t>
  </si>
  <si>
    <t>Settlement of Sellers Note</t>
  </si>
  <si>
    <t>Reclassification of warrant liability upon exercise</t>
  </si>
  <si>
    <t>Stock-based compensation on stock options and RSUs</t>
  </si>
  <si>
    <t>Balance, ending, shares at Mar. 31, 2018</t>
  </si>
  <si>
    <t>Balance, ending at Mar. 31, 2018</t>
  </si>
  <si>
    <t>Consolidated Statements of Cash Flows (Unaudited) - USD ($)</t>
  </si>
  <si>
    <t>Cash flows from operating activities</t>
  </si>
  <si>
    <t>Adjustments to reconcile net income to net cash provided by operating activities:</t>
  </si>
  <si>
    <t>Depreciation and amortization</t>
  </si>
  <si>
    <t>Interest from amortization of debt costs</t>
  </si>
  <si>
    <t>Stock based compensation</t>
  </si>
  <si>
    <t>Bad debt expense</t>
  </si>
  <si>
    <t>Change in fair value of Sellers Note</t>
  </si>
  <si>
    <t>Deferred rent amortization</t>
  </si>
  <si>
    <t>Inventory write-offs to reserves</t>
  </si>
  <si>
    <t>Deferred tax expense</t>
  </si>
  <si>
    <t>Changes in operating assets and liabilities:</t>
  </si>
  <si>
    <t>Trade accounts receivables</t>
  </si>
  <si>
    <t>Inventories</t>
  </si>
  <si>
    <t>Accounts payable and accrued liabilities</t>
  </si>
  <si>
    <t>Net cash provided by operating activities</t>
  </si>
  <si>
    <t>Cash flows from investing activities</t>
  </si>
  <si>
    <t>Purchase of property and equipment</t>
  </si>
  <si>
    <t>Acquisiton of ISP Optics, net of cash acquired</t>
  </si>
  <si>
    <t>Net cash used in investing activities</t>
  </si>
  <si>
    <t>Cash flows from financing activities</t>
  </si>
  <si>
    <t>Proceeds from exercise of stock options</t>
  </si>
  <si>
    <t>Proceeds from sale of common stock from employee stock purchase plan</t>
  </si>
  <si>
    <t>Loan costs</t>
  </si>
  <si>
    <t>Borrowings on loan payable</t>
  </si>
  <si>
    <t>Proceeds from issuance of common stock under public equity placement</t>
  </si>
  <si>
    <t>Proceeds from exercise of warrants, net of costs</t>
  </si>
  <si>
    <t>Net payments on loan payable</t>
  </si>
  <si>
    <t>Payments on capital lease obligations</t>
  </si>
  <si>
    <t>Net cash (used in) provided by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Purchase of equipment through capital lease arrangements</t>
  </si>
  <si>
    <t>Derecognition of liability associated with stock option grants</t>
  </si>
  <si>
    <t>Seller note issued to acquire ISP Optics, at fair value</t>
  </si>
  <si>
    <t>Conversion of Sellers Note to common stock</t>
  </si>
  <si>
    <t>Basis of Presentation</t>
  </si>
  <si>
    <t>Organization, Consolidation and Presentation of Financial Statements [Abstract]</t>
  </si>
  <si>
    <t xml:space="preserve">References in this document to “the Company,”
“LightPath,” “we,” “us,” or “our” are intended to mean LightPath Technologies,
Inc., individually, or as the context requires, collectively with its subsidiaries on a consolidated basis. The accompanying unaudited Consolidated Financial
Statements have been prepared in accordance with the requirements of Article 8 of Regulation S-X promulgated under the Securities
Exchange Act of 1934, as amended, and, therefore, do not include all information and footnotes necessary for a fair presentation
of financial position, results of operations, and cash flows in conformity with accounting principles generally accepted in the
United States of America. These Consolidated Financial Statements should be read in conjunction with our Consolidated Financial
Statements and related notes, included in our Annual Report on Form 10-K for the fiscal year ended June 30, 2017, filed with the
Securities and Exchange Commission (the “SEC”). Unless otherwise stated, references to particular years or quarters
refer to our fiscal years ended June 30 and the associated quarters of those fiscal years. These Consolidated Financial Statements are
unaudited, but include all adjustments, including normal recurring adjustments, which, in the opinion of management, are necessary
to present fairly our financial position, results of operations and cash flows for the interim periods presented. Results of operations
for interim periods are not necessarily indicative of the results that may be expected for the year as a whole. The Consolidated
Balance Sheet as of June 30, 2017 has been derived from the audited financial statements at that date but does not include all
of the information and notes required by generally accepted accounting principles for complete financial statements. History We were incorporated in Delaware in 1992 as
the successor to LightPath Technologies Limited Partnership, a New Mexico limited partnership, formed in 1989, and its predecessor,
Integrated Solar Technologies Corporation, a New Mexico corporation, formed in 1985. We completed our initial public offering (“IPO”)
during fiscal 1996. On April 14, 2000, we acquired Horizon Photonics, Inc. (“Horizon”). On September 20, 2000, we acquired
Geltech, Inc. (“Geltech”).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In December 2016, we acquired ISP Optics Corporation, a New York corporation (“ISP”), and its wholly-owned
subsidiary, ISP Optics Latvia, SIA, a limited liability company founded in 1998 under the Laws of the Republic of Latvia (“ISP
Latvia”). See Note 3, Acquisition of ISP Optics Corporation, to these unaudited Consolidated Financial Statements, for additional
information. We are a manufacturer and integrator of families
of precision molded aspheric optics, diamond turned, ground and polished infrared optics, high-performance fiber-optic collimators,
GRADIUM glass lenses and other optical materials used to produce products that manipulate light. We design, develop, manufacture
and distribute optical components and assemblies utilizing the latest optical processes and advanced manufacturing technologies.
We also perform research and development for optical solutions for the traditional optics markets and communications markets. </t>
  </si>
  <si>
    <t>Significant Accounting Policies</t>
  </si>
  <si>
    <t>Accounting Policies [Abstract]</t>
  </si>
  <si>
    <t xml:space="preserve">Consolidated
Financial Statements Cash
and cash equivalents Allowance
for accounts receivable, Inventories,
Property
and equipment Long-lived
assets Goodwill
and intangible assets Deferred
rent 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tax returns in various states and foreign jurisdictions. Our open tax years subject
to examination by the Internal Revenue Service generally remain open for three years from the filing date. Our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and cash equivalents totaled approximately $6.4 million at March 31, 2018. Of this amount, approximately 56%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March 31, 2018, we have retained earnings in China of approximately
$1.9 million and we need to have approximately $11.3 million before repatriation will be allowed. We
currently intend to permanently invest earnings generated from our foreign Chinese operations, and, therefore, we have not previously
provided for future Chinese withholding taxes on such related earnings. However, if, in the future, we change such intention,
we would provide for and pay additional foreign taxes, if any, at that time. Revenue
VAT
New
product development Stock-based
compensation Management
estimates.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March 31, 2018.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capital lease obligations and acquisition term loan
payable to Avidbank Corporate Finance, a division of Avidbank (“Avidbank”) approximates their carrying values based
upon current rates available to us. Loans payable as of June 30, 2017 also included a note payable to the sellers of ISP, in the
aggregate principal amount of $6 million (the “Sellers Note”). The carrying value of the Sellers Note included a fair
value premium based on a risk-adjusted discount rate, a Level 2 fair value measurement. On January 16, 2018, the Sellers Note
was satisfied in full and, therefore, is not included in loans payable as of March 31, 2018. See Note 13, Loans Payable, to these
unaudited Consolidated Financial Statements for additional information. We
valued our warrant liabilities based on open-form option pricing models, which were based on the relevant inputs and rendered
the fair value measurement at Level 3. We based our estimates of fair value for warrant liabilities on the amount a third-party
market participant would pay to transfer the liability and incorporated inputs, such as equity prices, historical and implied
volatilities, dividend rates and prices of convertible securities issued by comparable companies maximizing the use of observable
inputs when available. See Note 10, Derivative Financial Instruments (Warrant Liability), to these unaudited Consolidated Financial
Statements for additional information. We
do not have any other financial or non-financial instruments that would be characterized as Level 1, Level 2, or Level 3. Debt
issuance costs Derivative
financial instruments. We
do not use derivative instruments to hedge exposures to cash flow, market or foreign currency risk. We review the terms
of convertible debt instruments to determine whether they contain embedded derivative instruments that are required under ASC
815 to be accounted for separately from the host contract, and recorded on the Consolidated Balance Sheets at fair value. The
fair value of derivative liabilities, if any, must be revalued at each reporting date, with the corresponding changes in fair
value recorded in current-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Business
segments. Recent
accounting pronouncements. Revenue
from Contracts with Customers – In May 2014, FASB issued ASU No. 2014-09, “Revenue from Contracts with Customers”
(Topic 606) (“ASU 2014-09”),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early adoption of the new revenue standard,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While we are still in the process of completing our evaluation of the standard,
we currently believe the most significant impact will be related to the timing of recognition of non-recurring engineering (“NRE”)
revenue. We continue to evaluate the future impact and method of adoption of ASU 2014-09 and related amendments on our Consolidated
Financial Statements and related disclosures. We also have not yet made a determination regarding the use of a full retrospective
or modified retrospective adoption approach for this standard, as this determination is primarily dependent on the completion
of our analysis. The effective date for us will be the first quarter of our fiscal year ending June 30, 2019, using one of two
retrospective application methods. Leases
–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Our current operating lease portfolio is primarily comprised of real estate leases. Upon
adoption of this standard, we expect our balance sheet to include a right-of-use asset and liability related to substantially
all operating lease arrangements. ASU 2016-02 is effective for us in the first quarter of our fiscal year ending June 30, 2020. Income
Taxes – In October 2016, the FASB issued ASU 2016-16, “Income Taxes” (Topic 740) (“ASU 2016-16”).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us in the first quarter of fiscal
2019. We are currently evaluating the adoption date and the impact, if any, adoption will have on our financial position and results
of operations. Compensation
– Stock Compensation – In May 2017, the FASB issued ASU 2017-09, “Compensation - Stock Compensation” (Topic
718): Scope of Modification Accounting (“ASU 2017-09”).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us in the first quarter of fiscal 2019. We are currently evaluating the adoption date and the impact, if any, adoption will
have on our financial position and results of operations. </t>
  </si>
  <si>
    <t>Acquisition of ISP Optics Corporation</t>
  </si>
  <si>
    <t>Business Combinations [Abstract]</t>
  </si>
  <si>
    <t xml:space="preserve">On December 21, 2016 (the “Acquisition
Date”), we acquired 100% of the issued and outstanding shares of common stock of ISP (the “Acquisition”) pursuant
to the Stock Purchase Agreement, dated as of August 3, 2016 (the “Purchase Agreement”). Our Consolidated Financial
Statements reflect the financial results of ISP’s operations beginning on the Acquisition Date. Part of our growth strategy is to identify appropriate
opportunities that would enhance our profitable growth through acquisition. As we developed our molded infrared capability and
learned more about the infrared market, we became aware of larger business opportunities in this market that might be available
with a broader range of product capability. We believed acquiring ISP would provide an excellent complementary fit with our business
that would meet our requirement of profitable growth in a market space we are investing in, and saw the Acquisition as an opportunity
to accelerate our growth, and expand our capabilities and our global reach. We financed a portion of the Acquisition through
a public offering of 8,000,000 shares of our Class A common stock, raising net proceeds of approximately $8.7 million. The public
offering closed simultaneously with the closing of the Acquisition. For additional information, see Note 15, Public Offering of
Class A Common Stock, to these unaudited Consolidated Financial Statements. We also closed an acquisition term loan in the aggregate
principal amount of $5 million (the “Term Loan”) with AvidBank. For additional information, see Note 13, Loans Payable,
to these unaudited Consolidated Financial Statements. In lieu of cash paid, we also financed a portion
of the Acquisition through the issuance of the Sellers Note in the aggregate principal amount of $6 million to Joseph Menaker and
Mark Lifshotz (the “Sellers”). For additional information, see Note 13, Loans Payable, to these unaudited Consolidated
Financial Statements. The Acquisition Date fair value of the consideration
transferred totaled approximately $19.1 million, which consisted of the following:
Cash Purchase Price $ 12,000,000
Cash acquired 1,243,216
Tax payable assumed debt (200,477 )
Fair value of Sellers Note 6,327,208
Working capital adjustment (315,003 )
Total purchase price 19,054,944
Sellers Note issued at fair value (6,327,208 )
Preliminary working capital adjustment (760,822 )
Adjustment to beginning cash (163,878 )
Adjustment to beginning assumed debt (25,700 )
Cash paid at Acquisition Date $ 11,777,336 Subsequently, in March 2017, a portion of the
working capital adjustment, in the amount of $292,816, was applied to the Sellers Note as a payment, thereby decreasing the outstanding
principal amount due under the Sellers Note. The following table summarizes the estimated
fair values of the assets acquired and liabilities assumed at the Acquisition Date:
Cash $ 1,243,216
Accounts receivable 1,108,980
Inventory 1,134,628
Other current assets 153,450
Property and equipment 4,666,634
Security deposit and other assets 45,359
Identifiable intangibles 11,069,000
Total identifiable assets acquired $ 19,421,267
Accounts payable $ (554,050 )
Accrued expenses and other payables (133,974 )
Other payables (146,324 )
Deferred tax liability (5,386,880 )
Total liabilities assumed $ (6,221,228 )
Net identifiable assets acquired 13,200,039
Goodwill 5,854,905
Net assets acquired $ 19,054,944 As part of the valuation analysis, we
identified intangible assets, including customer relationships, customer backlog, trade secrets, trademarks, and noncompete
agreements. The customer relationships, customer backlog, trade secrets, trademarks, and non-compete agreements were
determined to have estimated values of $3,590,000, $366,000, $3,272,000, $3,814,000, and $27,000, respectively, and estimated
useful lives of 15, 2, 8, 8, and 3 years, respectively. The estimated fair value of identifiable intangible assets is
determined primarily using the “income approach”, which requires a forecast of all future cash flows. This also
reflects a $2,744,262 adjustment to increase the basis of the acquired property, plant and equipment to reflect the fair
value of the assets at the Acquisition Date. The estimated useful lives of acquired property, plant and equipment range from
3 years to 10 years. Depreciation and amortization of intangible assets and property, plant and equipment is calculated on
a straight-line basis. This also reflects a $153,132 adjustment to increase the basis of the acquired inventory to reflect
fair value of the inventory and a $230,407 adjustment to decrease the basis of the acquired deferred revenue to reflect the
fair value of the deferred revenue at the Acquisition Date. The tax effects of these fair value adjustments resulted in a
net deferred tax liability of approximately $5.4 million. The goodwill recognized is attributable primarily
to expected synergies and the assembled workforce of ISP. None of the goodwill is expected to be deductible for income tax purposes. Our unaudited Consolidated Financial Statements
reflect the financial results of ISP’s operations for the nine months ended March 31, 2018. The following represents unaudited
pro forma consolidated information as if ISP had been included in our consolidated results for the nine months ended March 31,
2017:
Nine months ended March 31, 2017
Revenue $ 25,491,276
Net income $ 1,532,353 These amounts have been calculated after applying
our accounting policies and adjusting the results for Acquisition expenses and to reflect the additional interest expense and depreciation
and amortization that would have been charged assuming the fair value adjustments to property, plant and equipment and intangible
assets had been applied on July 1, 2016, together with the consequential tax effects. For the nine months ended March 31, 2017,
pro forma net income reflects adjustments of approximately $659,000 for amortization of intangibles and approximately $214,000
in additional interest, and excludes approximately $608,000 in Acquisition expenses and approximately $522,000 of nonrecurring
fees incurred by ISP. Prior to the Acquisition, we had a pre-existing
relationship with ISP. We ordered anti-reflective coating services from ISP on an arms’ length basis. We had also partnered
with ISP to develop and sell molded optics as part of a multiple lens assembly sold to a third party and had provided certain standard
molded optics for resale through ISP’s catalog. At the Acquisition Date, we had amounts payable to ISP of $8,000 for services
provided prior to the Acquisition, and ISP had payables of $24,500 due to us. </t>
  </si>
  <si>
    <t>Inventory Disclosure [Abstract]</t>
  </si>
  <si>
    <t xml:space="preserve">The components of inventories include the following:
March 31, 2018 June 30, 2017
Raw materials $ 2,635,595 $ 2,282,880
Work in process 2,313,766 1,654,653
Finished goods 2,159,475 1,904,497
Reserve for obsolescence (699,718 ) (767,454 )
$ 6,409,118 $ 5,074,576 The value of tooling in raw materials was approximately $1.7 million
and $1.6 million at March 31, 2018 and June 30, 2017, respectively. </t>
  </si>
  <si>
    <t>Property and Equipment</t>
  </si>
  <si>
    <t>Property, Plant and Equipment [Abstract]</t>
  </si>
  <si>
    <t xml:space="preserve">Property and equipment are summarized as follows:
Estimated March 31, 2018 June 30, 201
Life (Years)
Manufacturing equipment 5 - 10 $ 16,647,004 $ 13,804,964
Computer equipment and software 3 - 5 454,158 375,775
Furniture and fixtures 5 196,864 112,307
Leasehold improvements 5 - 7 1,260,415 1,228,797
Construction in progress 1,111,909 709,571
Total property and equipment 19,670,350 16,231,414
Less accumulated depreciation and amortization 7,348,239 5,906,856
Total property and equipment, net $ 12,322,111 $ 10,324,558 </t>
  </si>
  <si>
    <t>Goodwill and Intangible Assets</t>
  </si>
  <si>
    <t>Goodwill and Intangible Assets Disclosure [Abstract]</t>
  </si>
  <si>
    <t xml:space="preserve">There were no changes in the net carrying value of goodwill during
the nine months ended March 31, 2018. Identifiable intangible assets, as a result of the Acquisition of
ISP, were comprised of:
Useful Life (Yrs) Gross Amortization through March 31, 2018 Net
Customer relationships 15 $ 3,590,000 $ 305,600 $ 3,284,400
Backlog 2 366,000 233,670 132,330
Trade secrets 8 3,272,000 522,245 2,749,755
Trademarks 8 3,814,000 608,753 3,205,247
Non-compete agreement 3 27,000 11,492 15,508
$ 11,069,000 $ 1,681,760 $ 9,387,240 Future amortization of intangibles is as follows:
Fiscal year ending:
June 30, 2018 $ 329,270
June 30, 2019 1,220,664
June 30, 2020 1,129,342
June 30, 2021 1,125,083
June 30, 2022 1,125,083
June 30, 2023 and later 4,457,798
$ 9,387,240 </t>
  </si>
  <si>
    <t>Accounts Payable</t>
  </si>
  <si>
    <t>Payables and Accruals [Abstract]</t>
  </si>
  <si>
    <t xml:space="preserve">The accounts payable balance as of March 31,
2018 and June 30, 2017 both include approximately $73,000 of earned but unpaid Board of Directors’ fees. </t>
  </si>
  <si>
    <t>Income Taxes</t>
  </si>
  <si>
    <t>Income Tax Disclosure [Abstract]</t>
  </si>
  <si>
    <t>A summary of our total income tax expense and
effective income tax rate for the three and nine months ended March 31, 2018 and 2017 is as follows:
Three Months Ended March 31, Nine Months Ended March 31,
2018 2017 2018 2017
Income before income taxes $ 1,043,125 $ 366,598 $ 1,548,646 $ 2,110,587
Income tax expense (benefit) $ (183,154 ) $ 265,774 $ (318,678 ) $ 771,600
Effective income tax rate -18 % 72 % -21 % 37 %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U.S. federal
statutory rate. As of March 31, 2018, our China operations
are subject to statutory income tax rates of 15% and 25% for LPOIZ and LPOI, respectively. During the three months ended
December 31, 2017, the statutory tax rate applicable to LPOIZ was lowered from 25% to 15% in accordance with an incentive
program for technology companies in China. The lower rate applies to LPOIZ’s 2017 tax year, beginning January 1, 2017.
Accordingly, we recorded a tax benefit during the three months ended December 31, 2017 related to this retroactive rate
change. For the three months ended March 31, 2018, income taxes were accrued at the applicable rates. Through December 31, 2017, our Latvia operations
were subject to a statutory income tax rate of 15%. Effective January 1, 2018, the Republic of Latvia enacted tax reform with the
following key provisions: (i) corporations are no longer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Since our intent
is to distribute profits from this entity to its parent company in the U.S., we will accrue distribution taxes as profits are generated.
With this change, the concept of taxable income and tax basis in assets and liabilities has been eliminated and is no longer relevant
for purposes of determining income taxes; therefore, the previously recorded net deferred tax liability related to Latvia was adjusted
to zero during the three months ended March 31, 2018, resulting in a tax benefit of approximately $206,000. We record net deferred tax assets to the extent
we believe it is more likely than not that these assets will be realized. Based on the level of historical taxable income, we have
provided a full valuation allowance against our net deferred tax assets as of March 31, 2018 and June 30, 2017, except for items
with indefinite carryover periods. The net deferred tax asset results from federal and state tax credits with indefinite carryover
periods that management expects to utilize in a future period. Tax Cuts and Jobs Act In December 2017, the United States (“U.S.”)
enacted the Tax Cuts and Jobs Act (the “2017 Act”), which changes existing U.S. tax law and includes various provisions
that are expected to affect companies. Among other things, the 2017 Act: (i) changes U.S. corporate tax rates, (ii) generally reduces
a company’s ability to utilize accumulated net operating losses, and (iii) requires the calculation of a one-time transition
tax on certain foreign earnings and profits (“E&amp;P”) that had not been previously repatriated. In addition, the
2017 Act impacts a company’s estimates of its deferred tax assets and liabilities. Pursuant to U.S. GAAP, changes in tax rates
and tax laws are accounted for in the period of enactment, and the resulting effects are recorded as discrete components of the
income tax provision related to continuing operations in the same period. We continue to evaluate the impact of the 2017 Act on
our financial statements. Based on our initial assessments to date, we expect the one-time transition tax on certain foreign E&amp;P
to have a minimal impact on us because we anticipate that we will be able to utilize our existing net operating losses to substantially
offset any taxes payable on foreign E&amp;P. Additionally, we expect significant adjustments to our gross deferred tax assets and
liabilities; however, we also expect to record a corresponding offset to our estimated full valuation allowance against our net
deferred tax assets, which should result in minimal net effect to our provision for income taxes.</t>
  </si>
  <si>
    <t>Compensatory Equity Incentive Plan and Other Equity Incentives</t>
  </si>
  <si>
    <t>Disclosure of Compensation Related Costs, Share-based Payments [Abstract]</t>
  </si>
  <si>
    <t xml:space="preserve">Share-Based Compensation Arrangements. The LightPath Technologies, Inc. Employee Stock
Purchase Plan (“2014 ESPP”) was adopted by our Board of Directors on October 30, 2014 and approved by our stockholders
on January 29, 2015. The 2014 ESPP permits employees to purchase shares of our Class A common stock through payroll deductions,
which may not exceed 15% of an employee’s compensation, at a price not less than 85% of the market value of our Class A common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A discount of $4,879
and $1,927 for the nine months ended March 31, 2018 and 2017, respectively, is included in the selling, general and administrative
expense in the accompanying unaudited Consolidated Statements of Comprehensive Income, which represents the value of the 10% discount
given to the employees purchasing stock under the 2014 ESPP. These plans are summarized below:
Award Shares Available for
Award Shares Outstanding Issuance
Authorized at March 31, at March 31,
Equity Compensation Arrangement 2018 2018
Omnibus Plan 5,115,625 2,678,482 1,665,776
2014 ESPP 400,000 — 358,008
5,515,625 2,678,482 2,023,784 Grant Date Fair Values and Underlying Assumptions;
Contractual Terms. For stock options granted under the Omnibus
Plan in the nine month periods ended March 31, 2018 and 2017, we estimated the fair value of each stock option as of the date of
grant using the following assumptions:
Nine months ended March 31,
2018 2017
Weighted-average expected volatility 63% - 75% 77% - 83%
Dividend yields 0% 0%
Weighted-average risk-free interest rate 1.28% - 1.80% 1.18% - 1.90%
Weighted-average expected term, in years 7.25 7.49 Most options granted under the Omnibus Plan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nine months ended March 31, 2018 and 2017. The volatility rate and expected term
are based on seven-year historical trends in Class A common stock closing prices and actual forfeitures. The interest rate used
is the U.S. Treasury interest rate for constant maturities. Information Regarding Current Share-Based
Compensation Awards.
Restricted
Stock Options Stock Units (RSUs)
Weighted- Weighted- Weighted-
Average Average Average
Exercise Remaining Remaining
Shares Price Contract Shares Contract
June 30, 2017 1,096,186 $ 1.68 6.3 1,508,782 0.9
Granted 58,849 $ 4.24 — 140,571 —
Exercised (93,813 ) $ 2.10 — — —
Cancelled/Forfeited (32,093 ) $ 2.62 — — —
March 31, 2018 1,029,129 $ 1.74 6.4 1,649,353 0.9
Awards exercisable/
vested as of
March 31, 2018 818,960 $ 1.60 5.9 1,287,370 —
Awards unexercisable/
unvested as of
March 31, 2018 210,169 $ 2.27 8.6 361,983 0.9
1,029,129 1,649,353 The total intrinsic value of options outstanding
and exercisable at March 31, 2018 and 2017 was approximately $639,000 and $900,135, respectively. The total fair value of option shares vested
during the nine months ended March 31, 2018 and 2017 was approximately $550,000 and $406,000 respectively. No RSUs were exercised during the nine months
ended March 31, 2018. The total intrinsic value of RSUs exercised during the nine months ended March 31, 2017 was approximately
$79,000. The total intrinsic value of RSUs outstanding
and exercisable at March 31, 2018 and 2017 was approximately $2.8 million and $2.9 million, respectively. The total fair value of RSUs vested during the
nine months ended March 31, 2018 and 2017 was approximately $519,000 and $333,000, respectively. As of March 31, 2018, there was approximately
$569,000 of total unrecognized compensation cost related to non-vested share-based compensation arrangements (including share options
and RSUs) granted under the Omnibus Plan. We expect to recognize the compensation cost as follows:
Stock
Options RSUs Total
Three months ending June 30, 2018 8,938 85,036 93,974
Year ending June 30, 2019 19,747 264,982 284,729
Year ending June 30, 2020 6,720 149,944 156,664
Year ending June 30, 2021 3,733 29,978 33,711
$ 39,138 $ 529,940 $ 569,078 RSU awards vest immediately or from two to four
years from the date of grant. We issue new shares of Class A common stock
upon the exercise of stock options. The following table is a summary of the number and weighted average grant date fair values
regarding our unexercisable/unvested awards as of March 31, 2018 and changes during the nine months then ended:
Unexercisable/unvested awards Stock Options Shares RSU Shares Total Shares Weighted-Average
Grant Date Fair Values
(per share)
June 30, 2017 244,511 438,912 683,423 $ 1.39
Granted 58,849 140,571 199,420 $ 3.69
Vested (83,441) (217,500) (300,941) $ 3.79
Cancelled/Forfeited (9,750) — (9,750) $ 0.97
March 31, 2018 210,169 361,983 572,152 $ 1.51 Financial Statement Effects and Presentation.
Nine Months Ended March 31,
2018 2017
Stock options $ 249,946 $ 34,882
RSUs 29,450 284,300
Total $ 279,396 $ 319,182
The amounts above were included in:
Selling, general &amp; administrative $ 274,004 $ 315,429
Cost of sales 4,388 2,792
New product development 1,004 961
$ 279,396 $ 319,182 </t>
  </si>
  <si>
    <t>Derivative Financial Instruments (Warrant Liability)</t>
  </si>
  <si>
    <t>Derivative Instruments and Hedging Activities Disclosure [Abstract]</t>
  </si>
  <si>
    <t xml:space="preserve">In June 2012, we executed a Securities Purchase
Agreement with respect to a private placement of an aggregate of 1,943,852 shares of our Class A common stock at $1.02 per share
and warrants to purchase up to 1,457,892 shares of our Class A common stock at an initial exercise price of $1.32 per share, which
was subsequently reduced to $1.26 and then to $1.22 on December 21, 2016 as a result of our public offering (the “June 2012
Warrants”). The June 2012 Warrants were exercisable for a period of five years beginning on December 11, 2012 and expired
on December 11, 2017. We accounted for the June 2012 Warrant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could be made
to the exercise price of the June 2012 Warrants if we issued or sold shares of our Class A common stock at a price that was less
than the then-current warrant exercise price, the June 2012 Warrants were classified as a liability, as opposed to equity, in accordance
with ASC 815-10, as we determined that the June 2012 Warrants were not indexed to our Class A common stock. During the term of the June 2012 Warrants, we
re-measured the fair value of the outstanding June 2012 Warrants at the end of each reporting period to reflect their fair market
value at the end of the current reporting period. We also measured the fair value upon each warrant exercise, to determine the
fair value adjustment to the warrant liability related to the warrant exercise. We record the change in fair value of the June
2012 Warrants in the Consolidated Statement of Comprehensive Income, which is estimated using the Lattice option-pricing model
using the following range of assumptions for the respective periods:
December 31, June 30,
Inputs into Lattice model for warrants: 2017 2017
Equivalent volatility 21.06% - 162.92% 47.39% - 75.80%
Equivalent interest rate 0.95% - 1.14% 0.62% - 1.13%
Floor $1.15 $1.15
Stock price $2.56 - $2.60 $1.15 - $3.25
Probability price &lt; strike price 0.00% 4.70%
Fair value of call $1.13 - $2.79 $0.30 - $2.04
Probability of fundamental transaction occurring 0% 0% During the six months ended December 31, 2017,
we issued 433,810 shares of our Class A common stock upon the exercise of the June 2012 Warrants, which included 329,195 that were
subject to re-measurement. The June 2012 Warrants expired on December 11, 2017; therefore, we reduced the warrant liability to
zero as of December 31, 2017. The warrant liabilities were considered recurring
Level 3 financial instruments. The following table summarizes the activity of Level 3 instruments measured on a recurring basis
for the nine months ended March 31, 2018:
Warrant Liability
Fair value, June 30, 2017 $ 490,500
Exercise of common stock warrants (685,132 )
Change in fair value of warrant liability 194,632
Fair value, March 31, 2018 $ - </t>
  </si>
  <si>
    <t>Earnings Per Share</t>
  </si>
  <si>
    <t>Earnings Per Share [Abstract]</t>
  </si>
  <si>
    <t xml:space="preserve">Basic earnings per share is computed by dividing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Three Months Ended Nine Months Ended
March 31, March 31,
2018 2017 2018 2017
Net income $ 1,226,279 $ 100,824 $ 1,867,324 $ 1,338,987
Weighted-average common shares outstanding:
Basic number of shares 25,546,512 23,818,136 24,763,458 18,621,072
Effect of dilutive securities:
Options to purchase common stock 295,055 208,429 355,858 92,094
RSUs 1,439,443 1,267,572 1,381,190 1,139,142
Common stock warrants - 334,566 118,450 293,668
Diluted number of shares 27,281,010 25,628,703 26,618,956 20,145,976
Earnings per common share:
Basic $ 0.05 $ 0.00 $ 0.08 $ 0.07
Diluted $ 0.04 $ 0.00 $ 0.07 $ 0.07 The following potential dilutive shares were not included in the
computation of diluted earnings per share, as their effects would be anti-dilutive:
Three Months Ended Nine Months Ended
March 31, March 31,
2018 2017 2018 2017
Options to purchase common stock 748,326 833,701 732,350 868,209
RSUs 209,911 262,983 208,138 300,096
Common stock warrants - 531,925 108,924 683,744
958,237 1,628,609 1,049,412 1,852,049 </t>
  </si>
  <si>
    <t>Lease Commitments</t>
  </si>
  <si>
    <t>Leases [Abstract]</t>
  </si>
  <si>
    <t xml:space="preserve">We have operating leases for office space. At
March 31, 2018, we have a lease agreement for our manufacturing and office facility in Orlando, Florida (the “Orlando Lease”).
The Orlando Lease, which is for a seven-year original term with renewal options, expires in April 2022 and expanded our space to
25,847 square feet, including space added in July 2014. Minimum rental rates for the extension term were established based on annual
increases of two-and-one-half percent starting in the third year of the extension period. Additionally, there is one five-year
extension option exercisable by us. The minimum rental rates for such additional extension options will be determined at the time
an option is exercised and will be based on a “fair market rental rate,” as determined in accordance with the Orlando
Lease, as amended. We received approximately $420,000 in a leasehold
improvement allowance in fiscal 2015. The improvements were recorded as property and equipment and deferred rent on the Consolidated
Balance Sheets. Amortization of leasehold improvements was approximately $172,000 as of March 31, 2018. The deferred rent is being
amortized as a reduction in lease expense over the term of the Orlando Lease. Subsequent to March 31, 2018, we entered into
a lease agreement for an additional 12,378 square feet in Orlando, Florida (the “Orlando Lease II”). The Orlando Lease
II will provide additional manufacturing and office space near our corporate headquarters. The anticipated commencement
date of the lease is August 1, 2018, with a four-year original term with one renewal option for a five-year term. The Orlando Lease
II provides for a tenant improvement allowance of up to $309,450. At March 31, 2018, we, through our wholly-owned
subsidiary, LPOI, have a lease agreement for an office facility in Shanghai, China (the “Shanghai Lease”) for 1,900
square feet. The Shanghai Lease commenced in October 2015 and was set to expire in October 2017. During the nine months ended March
31, 2018, the Shanghai Lease was renewed for an additional one-year term, and now expires in October 2018. At March 31, 2018, we, through our wholly-owned
subsidiary, LPOIZ, have two lease agreements for a manufacturing and office facility in Zhenjiang, China (collectively, the “Zhenjiang
Leases”) for 39,000 square feet. The first Zhenjiang Lease is for 26,000 square feet, has a five-year original term with
renewal options, and expires in March 2019. During the nine months ended March 31, 2018, another lease was executed for 13,000
additional square feet in this same facility. This new lease has a 54-month term, and expires in December 2021. At March 31, 2018, we, through our wholly-owned
subsidiary ISP, have a lease agreement for a manufacturing and office facility in Irvington, New York (the “ISP Lease”)
for 13,000 square feet. The ISP Lease, which is for a five-year original term with renewal options, expires in September 2020. At March 31, 2018, we, through ISP’s wholly-owned
subsidiary ISP Latvia, have two lease agreements for a manufacturing and office facility in Riga, Latvia (collectively, the “Riga
Leases”) for 23,000 square feet. The Riga Leases, each of which is for a five-year original term with renewal options, expire
in December 2019. Rent expense totaled approximately $779,000
and $530,000 during the nine months ended March 31, 2018 and 2017, respectively. We currently have obligations under four capital
lease agreements, entered into during fiscal years 2015, 2016, and 2017, with terms ranging from three to five years. The leases
are for computer and manufacturing equipment, which are included as part of property and equipment. Assets under capital lease
include approximately $1.0 million in manufacturing equipment, with accumulated amortization of approximately $541,000 as of March
31, 2018. Amortization related to capital lease assets is included in depreciation and amortization expense. The approximate future minimum lease payments
under capital and operating leases at March 31, 2018 were as follows:
Fiscal year ending June 30, Capital Leases Operating Leases
2018 $ 84,838 $ 226,000
2019 212,435 769,000
2020 161,302 693,000
2021 86,657 446,000
2022 — 285,000
Total minimum payments 545,232 $ 2,419,000
Less imputed interest (54,369 )
Present value of minimum lease payments included in capital lease obligations 490,863
Less current portion 219,688
Non-current portion $ 271,175 </t>
  </si>
  <si>
    <t>Loans Payable</t>
  </si>
  <si>
    <t>Debt Disclosure [Abstract]</t>
  </si>
  <si>
    <t xml:space="preserve">AvidBank
Note Amended
LSA and Term Loan On
December 21, 2016, we executed the Second Amended and Restated Loan and Security Agreement (the “Amended LSA”) with
AvidBank for the Term Loan in the aggregate principal amount of $5 million and a working capital revolving line of credit (the
“Revolving Line”). The Amended LSA amends and restates that certain Loan and Security Agreement between AvidBank and
us dated September 30, 2013, as amended and restated pursuant to that certain Amended and Restated Loan and Security Agreement
dated as of December 23, 2014, and as further amended pursuant to that certain First Amendment to Amended and Restated Loan and
Security Agreement dated as of December 23, 2015. The
Term Loan was for a five-year term. Pursuant to the Amended LSA, interest on the Term Loan began accruing on December 21, 2016
and was paid monthly for the first six months of the term of the Term Loan. Thereafter, both principal and interest was due and
payable in fifty-four (54) monthly installments. The Term Loan bore interest at a per annum rate equal to two percent (2.0%) above
the Prime Rate, or 6.5% at December 31, 2017; provided, however, that at no time was the applicable rate permitted to be less
than five and one-half percent (5.50%) per annum. Prepayment was permitted; however, in order to prepay the Term Loan, certain
prepayment fees applied. Pursuant
to the Amended LSA, Avid Bank will, in its discretion, make loan advances under the Revolving Line to us up to a maximum aggregate
principal amount outstanding not to exceed the lesser of (i) One Million Dollars ($1,000,000) or (ii) eighty percent (80%) (the
“Maximum Advance Rate”) of the aggregate balance of our eligible accounts receivable, as determined by AvidBank in
accordance with the Amended LSA. Upon the occurrence and during the continuance of an event of default, AvidBank may, in its discretion,
cease making advances and terminate the Amended LSA; provided, that at the time of termination, no obligations remain outstanding
and AvidBank has no obligation to make advances under the Amended LSA. AvidBank also has the discretion to determine that certain
accounts are not eligible accounts. Amounts
borrowed under the Revolving Line may be repaid and re-borrowed at any time prior to December 21, 2018, at which time all amounts
shall be immediately due and payable. The advances under the Revolving Line bear interest, on the outstanding daily balance, at
a per annum rate equal to one percent (1%) above the Prime Rate; provided, however, that at no time shall the applicable rate
be less than four and one-half percent (4.5%) per annum. Interest payments are due and payable on the last business day of each
month. Payments received with respect to accounts upon which advances are made will be applied to the amounts outstanding under
the Amended LSA. There were no borrowings under the Revolving Line during the period. As of March 31, 2018, there was no
outstanding balance under the Revolving Line. Our
obligations under the Amended LSA are collateralized by a first priority security interest (subject to permitted liens) in cash,
U.S. inventory and accounts receivable. In addition, our wholly-owned subsidiary, Geltech, has guaranteed our obligations under
the Amended LSA. The
Amended LSA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Additionally, the Amended LSA requires us to maintain
a fixed charge coverage ratio (as defined in the Amended LSA) of at least 1.15 to 1.00 and an asset coverage ratio (as defined
in the Amended LSA) of at least 1.50 to 1.00. As of March 31, 2018, we were not in compliance with the fixed charge coverage ratio;
however, AvidBank provided a waiver of compliance pursuant to that certain Third Amendment to the Amended LSA, dated May
11, 2018, entered into between us and AvidBank (the "Third Amendment"), as discussed below.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Amended LSA contains other
customary provisions with respect to events of default, expense reimbursement, and confidentiality. First
Amendment to the Amended LSA On
December 20, 2017, we executed the First Amendment to the Amended LSA (the "First Amendment"). The First Amendment
amended, among other items, the maturity date of the Revolving Line from December 20, 2017 to March 21, 2018, increased the
maximum amoutn of indebtedness secured by permitted liens from $600,000 to $800,000 in the aggregate, and increased the aggregate
amount we may maintain in accounts with financial institutions in Riga, Latvia to $1,000,000. Second
Amendment to the Amended LSA and Term II Loan On
January 16, 2018, we entered into a Second Amendment to the Amended LSA (the “Second Amendment”) relating to the Term
Loan. Pursuant to the Second Amendment, Avidbank paid a single cash advance to us in an original principal amount of $7,294,000
(the “Term II Loan”). The proceeds of the Term II Loan were used to repay all amounts owing with respect to the Term
Loan, with the remainder used to repay the amounts owing under the Sellers Note. As of January 16, 2018, the Term Loan was deemed
satisfied in full and terminated. The Term II Loan is for a five-year term. Pursuant to the Second Amendment, interest on the
Term II Loan accrues starting on January 16, 2018 and both principal and interest is due and payable in sixty (60) monthly installments
beginning on the tenth day of the first month following the date of the Second Amendment (or February 10, 2018), and continuing
on the same day of each month thereafter for so long as the Term II Loan is outstanding. The Term II Loan bears interest at a
per annum rate equal to two percent (2.0%) above the Prime Rate; provided, however, that at no time shall the applicable rate
be less than five-and-one-half percent (5.50%) per annum. Prepayment by us is permitted; however, we must pay a prepayment fee
in an amount equal to (i) 0.75% of the Excess Prepayment Amount if prepayment occurs on or prior to January 16, 2019, or (ii)
0.5% of the Excess Prepayment Amount if prepayment occurs after January 16, 2019 but on or before January 16, 2020, or (iii) 0.25%
of the Excess Prepayment Amount if prepayment occurs after January 16, 2020 but on or prior to January 16, 2021, or (iv) 0.10%
of the Excess Prepayment Amount if such prepayment occurs after January 16, 2021 but on or prior to January 16, 2022. For purposes
of the Second Amendment, the “Excess Prepayment Amount” equals the amount of the Term II Loan being prepaid in excess
of $2,850,000. The
Second Amendment amended, among other items, (1) certain definitions related to the fixed charge coverage ratio, and (2) the maturity
date of the Revolving Line from March 21, 2018 to December 21, 2018. Costs
incurred of approximately $72,000 were recorded as a discount on debt and will be amortized over the five-year term of the Term
Loan. Additional costs of approximately $60,000 were incurred in conjunction with the Second Amendment and were also recorded
as a discount on debt, and the combined costs will be amortized over the five-year term of the Term II Loan. Amortization of approximately
$13,700 is included in interest expense for the nine months ended March 31, 2018. Third
Amendment to the Amended LSA Subsequent
to the quarter ending March 31, 2018, we entered into the Third Amendment. The Third Amendment (i) amends the definition of "Permitted
Indebtedness" and (ii) amends Section 6.8(a) of the Amended LSA to require that we, and each of our domestic subsidiaries,
maintain all of our domestic depository and operating accounts with AvidBank begining on June 1, 2018 and to prohibit us from
maintaining a domestic account balance outside of AvidBank that exceeds Ten Thousand Dollars ($10,000) during the transition
period. The Third Amendment also amends Section 6.9(a) of the Amended LSA to require that we maintain a fixed charge coverage
ratio, as measured on the June 30, 2018, of at least 1.10 to 1.00, and thereafter, begining with the quarter ending on September
30, 2018, to maintian a fixed charge coverage ratio of at least 1.15 to 1.00. Additionally, pursuant to the Third Amendment, AvidBank
granted us a waiver of default arising prior to the Third Amendment from our failure to comply with the fixed charge coverage
ratio measured on March 31, 2018. Based on the waiver, we are no longer in default of the Term II Loan or Revolving Line. Sellers
Note On
December 21, 2016, we also entered into the Sellers Note in the aggregate principal amount of $6 million. The Sellers Note was
fully satisfied on January 16, 2018, as discussed in Note 14, Note Satisfaction and Securities Purchase Agreement, to these unaudited
Consolidated Financial Statements. Pursuant
to the Sellers Note, during the period commencing on December 21, 2016 (the “Issue Date”) and continuing until the
fifteen-month anniversary of the Issue Date (the “Initial Period”), interest accrued on only the principal amount
of the Sellers Note in excess of $2.7 million at an interest rate equal to ten percent (10%) per annum. After the Initial Period,
interest would have accrued on the entire unpaid principal amount of the Sellers Note from time to time outstanding, at an interest
rate equal to ten percent (10%) per annum. Given that the Sellers Note was satisfied in full in January 2018, we paid interest
semi-annually in arrears solely during the Initial Period. The Sellers Note originally had a five-year term. We had the right
to prepay the Sellers Note in whole or in part without penalty or premium. The
Sellers Note was valued based on the present value of expected cash flows. The fair value of the Sellers Note was determined to
be approximately $6,327,200 based on the present value of expected future cash flows, using a risk-adjusted discount rate of 7.5%.
The Sellers Note is included in loans payable, less current portion on the acconmpanying unaudited Consolidated Balance Sheet.
As of January 16, 2018, the date the note was satisfied in full, the fair value adjustment liability was approximately $467,000.
Upon satisfaction of the Sellers Note, this amount was reduced to zero and the resulting gain is in the accompanying unaudited
Consolidated Statements of Comprehensive Income in the line item entitled “Interest expense – debt costs.” There
were no payment defaults or other events of default prior to the Sellers Note being paid in full on January 16, 2018. If a payment
default, or any other “event of default,” such as a bankruptcy event or a change of control of the Company had occurred,
the entire unpaid and outstanding principal balance of the Sellers Note, together with all accrued and unpaid interest and any
and all other amounts payable under the Sellers Note, would have been immediately be due and payable. Future
maturities of loans payable are as follows:
Avidbank
Note Unamortized
Debt Costs Total
Year
ending June 30,
2018 $ 364,700 $ (5,627 ) $ 359,073
2019 1,458,800 (22,500 ) 1,436,300
2020 1,458,800 (22,500 ) 1,436,300
2021 1,458,800 (22,500 ) 1,436,300
2022 1,458,800 (22,500 ) 1,436,300
2023 850,967 (16,875 ) 834,092
Total
payments $ 7,050,867 $ (112,502 ) $ 6,938,365
Less
current portion (1,458,800 )
Non-current
portion $ 5,479,565 </t>
  </si>
  <si>
    <t>Note Satisfaction and Securities Purchase Agreement</t>
  </si>
  <si>
    <t>Note Satisfaction And Securities Purchase Agreement</t>
  </si>
  <si>
    <t xml:space="preserve">Note Satisfation and Securities Purchase
Agreement On January 16, 2018 (the “Satisfaction
Date”), we entered into a Note Satisfaction and Securities Purchase Agreement (the “Note Satisfaction Agreement”)
with the Sellers with respect to the Sellers Note. At the closing of the Acquisition of ISP, as partial consideration for the shares
of ISP, we issued the Sellers Note in the original principal amount of $6,000,000, which principal payment amount was subsequently
reduced to $5.7 million, after applying the approximately $293,000 working capital adjustment, as discussed in Note 3, Acquisition
of ISP Optics Corporation, to these unaudited Consolidated Financial Statements. Pursuant to the Note Satisfaction Agreement,
we and the Sellers agreed to satisfy the Sellers Note in full by (i) converting 39.5% of the outstanding principal amount of the
Sellers Note into shares of our Class A common stock, and (ii) paying the remaining 60.5% of the outstanding principal amount of
the Sellers Note, plus all accrued but unpaid interest, in cash to the Sellers. As of the Satisfaction Date, the outstanding principal
amount of the Sellers Note was $5,707,183, and there was $20,883 in accrued but unpaid interest thereon (collectively, the “Note
Satisfaction Amount”). Accordingly, we paid approximately $3,453,582 plus all accrued but unpaid interest on the Sellers
Note, in cash (the “Cash Payment”) and issued 967,208 shares of Class A common stock (the “Shares”), which
represents the balance of the Note Satisfaction Amount divided by the Conversion Price. The “Conversion Price” equaled
$2.33, representing the average closing bid price of the Class A common stock, as reported by Bloomberg for the five (5) trading
days preceding the Satisfaction Date. The Cash Payment was paid using approximately $600,000 of cash on hand and approximately
$2.9 million in proceeds from the Term II Loan from Avidbank. As of the Satisfaction Date, the Sellers Note was deemed satisfied
in full and terminated. The Shares issued to the Sellers were exempt
from the registration requirements of the Securities Act of 1933, as amended (the “Act”), pursuant to Section 4(a)(2)
of the Act (in that the Shares were issued by us in a transaction not involving any public offering), and pursuant to Rule 506
of Regulation D as promulgated by the SEC under the Act. Registration Rights Agreement In connection with the Note Satisfaction Agreement,
we and the Sellers also entered into a Registration Rights Agreement dated January 16, 2018, pursuant to which we agreed
to file with the SEC by February 15, 2018, and to cause to be declared effective, a registration statement to register the resale
of the Shares issued to partially pay the Note Satisfaction Amount. The Registration Statement on Form S-3 (File No. 333-223028)
was declared effective by the SEC on March 8, 2018. </t>
  </si>
  <si>
    <t>Public Offering of Class A Common Stock</t>
  </si>
  <si>
    <t>Public Offering Of Class Common Stock</t>
  </si>
  <si>
    <t>On December 16, 2016, we entered into an Underwriting
Agreement (the “Underwriting Agreement”) with Roth Capital Partners, LLC (“Roth Capital”), as representative
of the several underwriters identified therein (collectively, the “Underwriters”), relating to the firm commitment
offering of 7,000,000 shares of our Class A common stock, at a public offering price of $1.21 per share. Under the terms of the
Underwriting Agreement, we also granted the Underwriters an option, exercisable for 45 days, to purchase up to an additional 1,000,000
shares of Class A common stock to cover any over-allotments. On December 21, 2016, we completed our underwritten
public offering of 8,000,000 shares of Class A common stock, which included the full exercise by the Underwriters of their option
to purchase 1,000,000 shares of Class A common stock to cover over-allotments, at a public offering price of $1.21 per share. We
realized net proceeds of approximately $8.7 million, after deducting underwriting discounts and commissions and estimated offering
expenses. The net proceeds from the offering provided funds for a portion of the purchase price of the Acquisition of ISP, as well
as provided funds for the payment of transaction expenses and other costs incurred in connection with the Acquisition. The offering of the shares of Class A common
stock was made pursuant to a Registration Statement on Form S-1, as amended (Registration No. 333-213860), which the SEC declared
effective on December 15, 2016, and the final prospectus dated December 16, 2016.</t>
  </si>
  <si>
    <t>Foreign Operations</t>
  </si>
  <si>
    <t>Foreign Currency [Abstract]</t>
  </si>
  <si>
    <t xml:space="preserve">Assets and liabilities denominated in non-U.S.
currencies are translated at rates of exchange prevailing on the balance sheet date, and revenues and expenses are translated at
average rates of exchange for the period. During the nine months ended March 31, 2018 and 2017, we recognized a gain of approximately
$859,000 and a loss of $254,000 on foreign currency transactions, respectively, included in the consolidated statements of comprehensive
income in the line item entitled “Other income (expense), net.” Gains or losses on the translation of the financial
statements of a non-U.S. operation, where the functional currency is other than the U.S. dollar, are reflected as a separate component
of equity, which was a gain of approximately $201,000 and $114,000 for the nine months ended March 31, 2018 and 2017, respectively.
As of March 31, 2018, we had approximately $14.7 million in assets and $12.6 million in net assets located in China, compared to
approximately $14.0 million in assets and $12.3 million in net assets located in China as of June 30, 2017. As of March 31, 2018,
we had approximately $6.6 million in assets and $6.3 million in net assets located in Latvia, compared to approximately $6.1 million
in assets and $6.0 in net assets located in Latvia as of June 30, 2017. </t>
  </si>
  <si>
    <t>Significant Accounting Policies (Policies)</t>
  </si>
  <si>
    <t>Consolidated financial statements</t>
  </si>
  <si>
    <t xml:space="preserve">Consolidated Financial Statements </t>
  </si>
  <si>
    <t>Allowance for accounts receivable</t>
  </si>
  <si>
    <t>Allowance for accounts receivable,</t>
  </si>
  <si>
    <t>Property and equipment</t>
  </si>
  <si>
    <t>Long-lived assets</t>
  </si>
  <si>
    <t>Goodwill and intangible assets</t>
  </si>
  <si>
    <t>Income taxes</t>
  </si>
  <si>
    <t>Income
taxes We
have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we would recognize interest accrued related to unrecognized tax benefits in interest expense and penalties
in operating expenses. We
file U.S. Federal income tax returns, and tax returns in various states and foreign jurisdictions. Our open tax years subject
to examination by the Internal Revenue Service generally remain open for three years from the filing date. Our tax years subject
to examination by the state jurisdictions generally remain open for up to four years from the filing date. In Latvia, tax years
subject to examination remain open for up to five years from the filing date and in China, tax years subject to examination remain
open for up to ten years from the filing date. Our
cash and cash equivalents totaled approximately $6.4 million at March 31, 2018. Of this amount, approximately 56%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March 31, 2018, we have retained earnings in China of approximately
$1.9 million and we need to have approximately $11.3 million before repatriation will be allowed. We
currently intend to permanently invest earnings generated from our foreign Chinese operations, and, therefore, we have not previously
provided for future Chinese withholding taxes on such related earnings. However, if, in the future, we change such intention,
we would provide for and pay additional foreign taxes, if any, at that time.</t>
  </si>
  <si>
    <t>Revenue</t>
  </si>
  <si>
    <t xml:space="preserve">Revenue </t>
  </si>
  <si>
    <t>VAT</t>
  </si>
  <si>
    <t>Stock-based compensation</t>
  </si>
  <si>
    <t>Management estimates</t>
  </si>
  <si>
    <t>Management estimates.</t>
  </si>
  <si>
    <t>Fair value of financial instruments</t>
  </si>
  <si>
    <t>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March 31, 2018. The respective carrying value of certain on-balance-sheet
financial instruments approximated their fair values. These financial instruments include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our capital lease obligations and acquisition term loan payable to Avidbank Corporate Finance, a division of Avidbank
(“Avidbank”) approximates their carrying values based upon current rates available to us. Loans payable as of June
30, 2017 also included a note payable to the sellers of ISP, in the aggregate principal amount of $6 million (the “Sellers
Note”). The carrying value of the Sellers Note included a fair value premium based on a risk-adjusted discount rate, a Level
2 fair value measurement. On January 16, 2018, the Sellers Note was satisfied in full and, therefore, is not included in loans
payable as of March 31, 2018. See Note 13, Loans Payable, to these unaudited Consolidated Financial Statements for additional information. We valued our warrant liabilities based on open-form
option pricing models, which were based on the relevant inputs and rendered the fair value measurement at Level 3. We based our
estimates of fair value for warrant liabilities on the amount a third-party market participant would pay to transfer the liability
and incorporated inputs, such as equity prices, historical and implied volatilities, dividend rates and prices of convertible securities
issued by comparable companies maximizing the use of observable inputs when available. See Note 10, Derivative Financial Instruments
(Warrant Liability), to these unaudited Consolidated Financial Statements for additional information. We do not have any other financial or non-financial
instruments that would be characterized as Level 1, Level 2, or Level 3.</t>
  </si>
  <si>
    <t>Debt issuance costs</t>
  </si>
  <si>
    <t>Derivative financial instruments</t>
  </si>
  <si>
    <t>Derivative financial instruments. We do not use derivative instruments to hedge
exposures to cash flow, market or foreign currency risk. We review the terms of convertible debt instruments to determine
whether they contain embedded derivative instruments that are required under ASC 815 to be accounted for separately from the host
contract, and recorded on the Consolidated Balance Sheets at fair value. The fair value of derivative liabilities, if any,
must be revalued at each reporting date, with the corresponding changes in fair value recorded in current-period operating results. Freestanding warrants issued by us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Business segments</t>
  </si>
  <si>
    <t xml:space="preserve">Business segments. </t>
  </si>
  <si>
    <t>Recent accounting pronouncements</t>
  </si>
  <si>
    <t>Recent accounting pronouncements. Revenue from Contracts with Customers –
In May 2014, FASB issued ASU No. 2014-09, “Revenue from Contracts with Customers” (Topic 606) (“ASU 2014-09”),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early adoption of the new revenue standard, but not before the annual periods beginning after
December 15, 2017. A public organization would apply the new revenue standard to all interim reporting periods within the year
of adop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While we are still in the process of completing our evaluation of the standard, we currently believe the most significant impact
will be related to the timing of recognition of non-recurring engineering (“NRE”) revenue. We continue to evaluate
the future impact and method of adoption of ASU 2014-09 and related amendments on our Consolidated Financial Statements and related
disclosures. We also have not yet made a determination regarding the use of a full retrospective or modified retrospective adoption
approach for this standard, as this determination is primarily dependent on the completion of our analysis. The effective date
for us will be the first quarter of our fiscal year ending June 30, 2019, using one of two retrospective application methods. Leases –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Our
current operating lease portfolio is primarily comprised of real estate leases. Upon adoption of this standard, we expect our balance
sheet to include a right-of-use asset and liability related to substantially all operating lease arrangements. ASU 2016-02 is effective
for us in the first quarter of our fiscal year ending June 30, 2020. Income Taxes – In October 2016, the FASB
issued ASU 2016-16, “Income Taxes” (Topic 740) (“ASU 2016-16”).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us in the first quarter of fiscal 2019. We are currently evaluating the adoption date
and the impact, if any, adoption will have on our financial position and results of operations. Compensation – Stock Compensation –
In May 2017, the FASB issued ASU 2017-09, “Compensation - Stock Compensation” (Topic 718): Scope of Modification Accounting
(“ASU 2017-09”).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us in the first quarter of fiscal
2019. We are currently evaluating the adoption date and the impact, if any, adoption will have on our financial position and results
of operations.</t>
  </si>
  <si>
    <t>Acquisition of ISP Optics Corporation (Tables)</t>
  </si>
  <si>
    <t>Schedule of acquisition-date fair value of the consideration transferred</t>
  </si>
  <si>
    <t xml:space="preserve">Cash Purchase Price $ 12,000,000
Cash acquired 1,243,216
Tax payable assumed debt (200,477 )
Fair value of Sellers Note 6,327,208
Working capital adjustment (315,003 )
Total purchase price 19,054,944
Sellers Note issued at fair value (6,327,208 )
Preliminary working capital adjustment (760,822 )
Adjustment to beginning cash (163,878 )
Adjustment to beginning assumed debt (25,700 )
Cash paid at Acquisition Date $ 11,777,336 </t>
  </si>
  <si>
    <t>Summary of the estimated fair values of the assets acquired and liabilities assumed at the acquisition date</t>
  </si>
  <si>
    <t xml:space="preserve">Cash $ 1,243,216
Accounts receivable 1,108,980
Inventory 1,134,628
Other current assets 153,450
Property and equipment 4,666,634
Security deposit and other assets 45,359
Identifiable intangibles 11,069,000
Total identifiable assets acquired $ 19,421,267
Accounts payable $ (554,050 )
Accrued expenses and other payables (133,974 )
Other payables (146,324 )
Deferred tax liability (5,386,880 )
Total liabilities assumed $ (6,221,228 )
Net identifiable assets acquired 13,200,039
Goodwill 5,854,905
Net assets acquired $ 19,054,944 </t>
  </si>
  <si>
    <t>Schedule of pro forma consolidated income statement</t>
  </si>
  <si>
    <t xml:space="preserve">Nine months ended March 31, 2017
Revenue $ 25,491,276
Net income $ 1,532,353 </t>
  </si>
  <si>
    <t>Inventories (Tables)</t>
  </si>
  <si>
    <t>Schedule of components of inventory</t>
  </si>
  <si>
    <t xml:space="preserve">March 31, 2018 June 30, 2017
Raw materials $ 2,635,595 $ 2,282,880
Work in process 2,313,766 1,654,653
Finished goods 2,159,475 1,904,497
Reserve for obsolescence (699,718 ) (767,454 )
$ 6,409,118 $ 5,074,576 </t>
  </si>
  <si>
    <t>Property and Equipment (Tables)</t>
  </si>
  <si>
    <t>Schedule of property and quipment</t>
  </si>
  <si>
    <t xml:space="preserve">Estimated March 31, 2018 June 30, 201
Life (Years)
Manufacturing equipment 5 - 10 $ 16,647,004 $ 13,804,964
Computer equipment and software 3 - 5 454,158 375,775
Furniture and fixtures 5 196,864 112,307
Leasehold improvements 5 - 7 1,260,415 1,228,797
Construction in progress 1,111,909 709,571
Total property and equipment 19,670,350 16,231,414
Less accumulated depreciation and amortization 7,348,239 5,906,856
Total property and equipment, net $ 12,322,111 $ 10,324,558 </t>
  </si>
  <si>
    <t>Goodwill and Intangible Assets (Tables)</t>
  </si>
  <si>
    <t>Schedule of intangible assest acquired in acquistion</t>
  </si>
  <si>
    <t xml:space="preserve">Useful Life (Yrs) Gross Amortization through March 31, 2018 Net
Customer relationships 15 $ 3,590,000 $ 305,600 $ 3,284,400
Backlog 2 366,000 233,670 132,330
Trade secrets 8 3,272,000 522,245 2,749,755
Trademarks 8 3,814,000 608,753 3,205,247
Non-compete agreement 3 27,000 11,492 15,508
$ 11,069,000 $ 1,681,760 $ 9,387,240 </t>
  </si>
  <si>
    <t>Schedule of future amortization of intangible assets</t>
  </si>
  <si>
    <t xml:space="preserve">Fiscal year ending:
June 30, 2018 $ 329,270
June 30, 2019 1,220,664
June 30, 2020 1,129,342
June 30, 2021 1,125,083
June 30, 2022 1,125,083
June 30, 2023 and later 4,457,798
$ 9,387,240 </t>
  </si>
  <si>
    <t>Income Taxes (Tables)</t>
  </si>
  <si>
    <t>Summary of total tax expense and effective income tax rate</t>
  </si>
  <si>
    <t>Three Months Ended March 31, Nine Months Ended March 31,
2018 2017 2018 2017
Income before income taxes $ 1,043,125 $ 366,598 $ 1,548,646 $ 2,110,587
Income tax expense (benefit) $ (183,154 ) $ 265,774 $ (318,678 ) $ 771,600
Effective income tax rate -18 % 72 % -21 % 37 %</t>
  </si>
  <si>
    <t>Compensatory Equity Incentive Plan and Other Equity Incentives (Tables)</t>
  </si>
  <si>
    <t>Schedule of share based compensation award plans</t>
  </si>
  <si>
    <t xml:space="preserve">Award Shares Available for
Award Shares Outstanding Issuance
Authorized at March 31, at March 31,
Equity Compensation Arrangement 2018 2018
Omnibus Plan 5,115,625 2,678,482 1,665,776
2014 ESPP 400,000 — 358,008
5,515,625 2,678,482 2,023,784 </t>
  </si>
  <si>
    <t>Schedule of stock options fair value assumptions</t>
  </si>
  <si>
    <t>Nine months ended March 31,
2018 2017
Weighted-average expected volatility 63% - 75% 77% - 83%
Dividend yields 0% 0%
Weighted-average risk-free interest rate 1.28% - 1.80% 1.18% - 1.90%
Weighted-average expected term, in years 7.25 7.49</t>
  </si>
  <si>
    <t>Schedule of share-based payment awards activity</t>
  </si>
  <si>
    <t xml:space="preserve">Restricted
Stock Options Stock Units (RSUs)
Weighted- Weighted- Weighted-
Average Average Average
Exercise Remaining Remaining
Shares Price Contract Shares Contract
June 30, 2017 1,096,186 $ 1.68 6.3 1,508,782 0.9
Granted 58,849 $ 4.24 — 140,571 —
Exercised (93,813 ) $ 2.10 — — —
Cancelled/Forfeited (32,093 ) $ 2.62 — — —
March 31, 2018 1,029,129 $ 1.74 6.4 1,649,353 0.9
Awards exercisable/
vested as of
March 31, 2018 818,960 $ 1.60 5.9 1,287,370 —
Awards unexercisable/
unvested as of
March 31, 2018 210,169 $ 2.27 8.6 361,983 0.9
1,029,129 1,649,353 </t>
  </si>
  <si>
    <t>Schedule of share-based compensation future cost to be recognized</t>
  </si>
  <si>
    <t xml:space="preserve">Stock
Options RSUs Total
Three months ending June 30, 2018 8,938 85,036 93,974
Year ending June 30, 2019 19,747 264,982 284,729
Year ending June 30, 2020 6,720 149,944 156,664
Year ending June 30, 2021 3,733 29,978 33,711
$ 39,138 $ 529,940 $ 569,078 </t>
  </si>
  <si>
    <t>Summary of the number and weighted average grant date fair values regarding our unexercisable/unvested awards</t>
  </si>
  <si>
    <t>Unexercisable/unvested awards Stock Options Shares RSU Shares Total Shares Weighted-Average
Grant Date Fair Values
(per share)
June 30, 2017 244,511 438,912 683,423 $ 1.39
Granted 58,849 140,571 199,420 $ 3.69
Vested (83,441) (217,500) (300,941) $ 3.79
Cancelled/Forfeited (9,750) — (9,750) $ 0.97
March 31, 2018 210,169 361,983 572,152 $ 1.51</t>
  </si>
  <si>
    <t>Schedule of total stock-based compensation expense included in the consolidated statements of comprehensive income</t>
  </si>
  <si>
    <t xml:space="preserve">Nine Months Ended March 31,
2018 2017
Stock options $ 249,946 $ 34,882
RSUs 29,450 284,300
Total $ 279,396 $ 319,182
The amounts above were included in:
Selling, general &amp; administrative $ 274,004 $ 315,429
Cost of sales 4,388 2,792
New product development 1,004 961
$ 279,396 $ 319,182 </t>
  </si>
  <si>
    <t>Derivative Financial Instruments (Warrant Liability) (Tables)</t>
  </si>
  <si>
    <t>Schedule of fair value inputs of derivative financial instruments</t>
  </si>
  <si>
    <t>December 31, June 30,
Inputs into Lattice model for warrants: 2017 2017
Equivalent volatility 21.06% - 162.92% 47.39% - 75.80%
Equivalent interest rate 0.95% - 1.14% 0.62% - 1.13%
Floor $1.15 $1.15
Stock price $2.56 - $2.60 $1.15 - $3.25
Probability price &lt; strike price 0.00% 4.70%
Fair value of call $1.13 - $2.79 $0.30 - $2.04
Probability of fundamental transaction occurring 0% 0%</t>
  </si>
  <si>
    <t>Schedule of Level 3 inputs measured on a recurring basis</t>
  </si>
  <si>
    <t xml:space="preserve">Warrant Liability
Fair value, June 30, 2017 $ 490,500
Exercise of common stock warrants (685,132 )
Change in fair value of warrant liability 194,632
Fair value, March 31, 2018 $ - </t>
  </si>
  <si>
    <t>Earnings Per Share (Tables)</t>
  </si>
  <si>
    <t>Schedule of the computations for basic and diluted earnings per share</t>
  </si>
  <si>
    <t xml:space="preserve">Three Months Ended Nine Months Ended
March 31, March 31,
2018 2017 2018 2017
Net income $ 1,226,279 $ 100,824 $ 1,867,324 $ 1,338,987
Weighted-average common shares outstanding:
Basic number of shares 25,546,512 23,818,136 24,763,458 18,621,072
Effect of dilutive securities:
Options to purchase common stock 295,055 208,429 355,858 92,094
RSUs 1,439,443 1,267,572 1,381,190 1,139,142
Common stock warrants - 334,566 118,450 293,668
Diluted number of shares 27,281,010 25,628,703 26,618,956 20,145,976
Earnings per common share:
Basic $ 0.05 $ 0.00 $ 0.08 $ 0.07
Diluted $ 0.04 $ 0.00 $ 0.07 $ 0.07 </t>
  </si>
  <si>
    <t>Schedule of potential dilutive shares were not included in the computation of diluted earnings per share</t>
  </si>
  <si>
    <t xml:space="preserve">Three Months Ended Nine Months Ended
March 31, March 31,
2018 2017 2018 2017
Options to purchase common stock 748,326 833,701 732,350 868,209
RSUs 209,911 262,983 208,138 300,096
Common stock warrants - 531,925 108,924 683,744
958,237 1,628,609 1,049,412 1,852,049 </t>
  </si>
  <si>
    <t>Lease Commitments (Tables)</t>
  </si>
  <si>
    <t>Schedule of future minimum lease payments under capital and operating leases</t>
  </si>
  <si>
    <t xml:space="preserve">Fiscal year ending June 30, Capital Leases Operating Leases
2018 $ 84,838 $ 226,000
2019 212,435 769,000
2020 161,302 693,000
2021 86,657 446,000
2022 — 285,000
Total minimum payments 545,232 $ 2,419,000
Less imputed interest (54,369 )
Present value of minimum lease payments included in capital lease obligations 490,863
Less current portion 219,688
Non-current portion $ 271,175 </t>
  </si>
  <si>
    <t>Loans Payable (Tables)</t>
  </si>
  <si>
    <t>Schedule of future maturities of loans payable</t>
  </si>
  <si>
    <t xml:space="preserve">Avidbank Note Unamortized Debt Costs Total
Year ending June 30,
2018 $ 364,700 $ (5,627 ) $ 359,073
2019 1,458,800 (22,500 ) 1,436,300
2020 1,458,800 (22,500 ) 1,436,300
2021 1,458,800 (22,500 ) 1,436,300
2022 1,458,800 (22,500 ) 1,436,300
2023 850,967 (16,875 ) 834,092
Total payments $ 7,050,867 $ (112,502 ) $ 6,938,365
Less current portion (1,458,800 )
Non-current portion $ 5,479,565 </t>
  </si>
  <si>
    <t>Significant Accounting Policies (Details Narrative) - USD ($)</t>
  </si>
  <si>
    <t>Jun. 30, 2016</t>
  </si>
  <si>
    <t>Retained earnings</t>
  </si>
  <si>
    <t>China</t>
  </si>
  <si>
    <t>Acquisition of ISP Optics Corporation (Details) - ISP Optics Corp [Member]</t>
  </si>
  <si>
    <t>Dec. 21, 2016USD ($)</t>
  </si>
  <si>
    <t>Cash Purchase Price</t>
  </si>
  <si>
    <t>Cash acquired</t>
  </si>
  <si>
    <t>Tax payable assumed debt</t>
  </si>
  <si>
    <t>Fair value of Seller's Note</t>
  </si>
  <si>
    <t>Working capital adjustment</t>
  </si>
  <si>
    <t>Total purchase price</t>
  </si>
  <si>
    <t>Sellers Note issued at fair value</t>
  </si>
  <si>
    <t>Preliminary working capital adjustment</t>
  </si>
  <si>
    <t>Adjustment to beginning cash</t>
  </si>
  <si>
    <t>Adjustment to beginning assumed debt</t>
  </si>
  <si>
    <t>Cash paid at Acquisition Date</t>
  </si>
  <si>
    <t>Acquisition of ISP Optics Corporation (Details 1) - USD ($)</t>
  </si>
  <si>
    <t>Dec. 21, 2016</t>
  </si>
  <si>
    <t>ISP Optics Corp [Member]</t>
  </si>
  <si>
    <t>Cash</t>
  </si>
  <si>
    <t>Accounts receivable</t>
  </si>
  <si>
    <t>Inventory</t>
  </si>
  <si>
    <t>Other current assets</t>
  </si>
  <si>
    <t>Security deposits and other assets</t>
  </si>
  <si>
    <t>Total identifiable assets acquired</t>
  </si>
  <si>
    <t>Accrued expenses and other payables</t>
  </si>
  <si>
    <t>Other payables</t>
  </si>
  <si>
    <t>Deferred tax liability</t>
  </si>
  <si>
    <t>Total liabilities assumed</t>
  </si>
  <si>
    <t>Net identifiable assets acquired</t>
  </si>
  <si>
    <t>Net assets acquired</t>
  </si>
  <si>
    <t>Acquisition of ISP Optics Corporation (Details 2) - ISP Optics Corp [Member]</t>
  </si>
  <si>
    <t>Mar. 31, 2017USD ($)</t>
  </si>
  <si>
    <t>Pro forma - Revenue</t>
  </si>
  <si>
    <t>Pro forma - Net income</t>
  </si>
  <si>
    <t>Acquisition of ISP Optics Corporation (Details Narrative) - ISP Optics Corp [Member]</t>
  </si>
  <si>
    <t>Pro forma - Earnings</t>
  </si>
  <si>
    <t>Acquisition expense excluded from pro forma net income</t>
  </si>
  <si>
    <t>Non-recurring fees excluded from pro forma net income</t>
  </si>
  <si>
    <t>Amortization [Member]</t>
  </si>
  <si>
    <t>Additional Interest [Member]</t>
  </si>
  <si>
    <t>Inventories (Details) - USD ($)</t>
  </si>
  <si>
    <t>Raw materials</t>
  </si>
  <si>
    <t>Work in process</t>
  </si>
  <si>
    <t>Finished goods</t>
  </si>
  <si>
    <t>Reserve for obsolescence</t>
  </si>
  <si>
    <t>Inventories (Details Narrative) - USD ($)</t>
  </si>
  <si>
    <t>Raw materials - tooling</t>
  </si>
  <si>
    <t>Inventory - Tooling [Member]</t>
  </si>
  <si>
    <t>Property and Equipment (Details) - USD ($)</t>
  </si>
  <si>
    <t>Total property and equipment, gross</t>
  </si>
  <si>
    <t>Less accumulated depreciation and amortization</t>
  </si>
  <si>
    <t>Total property and equipment, net</t>
  </si>
  <si>
    <t>Manufacturing Equipment [Member]</t>
  </si>
  <si>
    <t>Manufacturing Equipment [Member] | Lower Limit [Member]</t>
  </si>
  <si>
    <t>Estimated life</t>
  </si>
  <si>
    <t>5 years</t>
  </si>
  <si>
    <t>Manufacturing Equipment [Member] | Upper Limit [Member]</t>
  </si>
  <si>
    <t>10 years</t>
  </si>
  <si>
    <t>Computer Equipment And Software [Member]</t>
  </si>
  <si>
    <t>Computer Equipment And Software [Member] | Lower Limit [Member]</t>
  </si>
  <si>
    <t>3 years</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Goodwill and Intangible Assets (Details) - USD ($)</t>
  </si>
  <si>
    <t>Amortization</t>
  </si>
  <si>
    <t>Intangible assets net</t>
  </si>
  <si>
    <t>Acquired intangible assets</t>
  </si>
  <si>
    <t>ISP Optics Corp [Member] | Customer Relationships [Member]</t>
  </si>
  <si>
    <t>Useful life</t>
  </si>
  <si>
    <t>15 years</t>
  </si>
  <si>
    <t>ISP Optics Corp [Member] | Backlog [Member]</t>
  </si>
  <si>
    <t>2 years</t>
  </si>
  <si>
    <t>ISP Optics Corp [Member] | Trade Secrets [Member]</t>
  </si>
  <si>
    <t>8 years</t>
  </si>
  <si>
    <t>ISP Optics Corp [Member] | Trademark [Member]</t>
  </si>
  <si>
    <t>ISP Optics Corp [Member] | Non-compete Agreement [Member]</t>
  </si>
  <si>
    <t>Goodwill and Intangible Assets (Details 1) - USD ($)</t>
  </si>
  <si>
    <t>Fiscal year ended:</t>
  </si>
  <si>
    <t>June 30, 2018</t>
  </si>
  <si>
    <t>June 30, 2019</t>
  </si>
  <si>
    <t>June 30, 2020</t>
  </si>
  <si>
    <t>June 30, 2021</t>
  </si>
  <si>
    <t>June 30, 2022</t>
  </si>
  <si>
    <t>June 30, 2023 and later</t>
  </si>
  <si>
    <t>Accounts Payable (Details Narrative) - USD ($)</t>
  </si>
  <si>
    <t>Board of Directors [Member]</t>
  </si>
  <si>
    <t>Accounts payable - related parties for directors' fees</t>
  </si>
  <si>
    <t>Income Taxes (Details) - USD ($)</t>
  </si>
  <si>
    <t>Effective income tax rate</t>
  </si>
  <si>
    <t>(18.00%)</t>
  </si>
  <si>
    <t>72.00%</t>
  </si>
  <si>
    <t>(21.00%)</t>
  </si>
  <si>
    <t>37.00%</t>
  </si>
  <si>
    <t>Income Taxes (Details Narrative) - USD ($)</t>
  </si>
  <si>
    <t>Income tax benefit</t>
  </si>
  <si>
    <t>LATVIA</t>
  </si>
  <si>
    <t>LPOIZ [Member] | CHINA</t>
  </si>
  <si>
    <t>Statutory income tax rate</t>
  </si>
  <si>
    <t>15.00%</t>
  </si>
  <si>
    <t>LPOI [Member] | CHINA</t>
  </si>
  <si>
    <t>25.00%</t>
  </si>
  <si>
    <t>Compensatory Equity Incentive Plan and Other Equity Incentives (Details)</t>
  </si>
  <si>
    <t>Mar. 31, 2018shares</t>
  </si>
  <si>
    <t>Award shares, authorized</t>
  </si>
  <si>
    <t>Award shares, outstanding</t>
  </si>
  <si>
    <t>Available for issuance</t>
  </si>
  <si>
    <t>Amended and Restated Omnibus Incentive Plan [Member]</t>
  </si>
  <si>
    <t>2014 ESPP [Member]</t>
  </si>
  <si>
    <t>Compensatory Equity Incentive Plan and Other Equity Incentives (Details 1)</t>
  </si>
  <si>
    <t>Weighted average expected volatility - minimum</t>
  </si>
  <si>
    <t>63.00%</t>
  </si>
  <si>
    <t>77.00%</t>
  </si>
  <si>
    <t>Weighted average expected volatility - maximum</t>
  </si>
  <si>
    <t>75.00%</t>
  </si>
  <si>
    <t>83.00%</t>
  </si>
  <si>
    <t>Dividend yields</t>
  </si>
  <si>
    <t>0.00%</t>
  </si>
  <si>
    <t>Weighted average risk free interest rate - minimum</t>
  </si>
  <si>
    <t>1.28%</t>
  </si>
  <si>
    <t>1.18%</t>
  </si>
  <si>
    <t>Weighted average risk free interest rate - maximum</t>
  </si>
  <si>
    <t>1.80%</t>
  </si>
  <si>
    <t>1.90%</t>
  </si>
  <si>
    <t>Weighted average expected term, in years</t>
  </si>
  <si>
    <t>7 years 3 months</t>
  </si>
  <si>
    <t>7 years 5 months 26 days</t>
  </si>
  <si>
    <t>Compensatory Equity Incentive Plan and Other Equity Incentives (Details 2)</t>
  </si>
  <si>
    <t>Mar. 31, 2018$ / sharesshares</t>
  </si>
  <si>
    <t>Stock Option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Stock Options</t>
  </si>
  <si>
    <t>Balance Beginning | $ / shares</t>
  </si>
  <si>
    <t>Granted | $ / shares</t>
  </si>
  <si>
    <t>Exercised | $ / shares</t>
  </si>
  <si>
    <t>Cancelled/Forfeited | $ / shares</t>
  </si>
  <si>
    <t>Balance Ending | $ / shares</t>
  </si>
  <si>
    <t>Exercisable - Balance Ending | $ / shares</t>
  </si>
  <si>
    <t>Unexercisable/unvested - Balance Ending | $ / shares</t>
  </si>
  <si>
    <t>Weighted average remaining contract life - Stock Options</t>
  </si>
  <si>
    <t>Balance</t>
  </si>
  <si>
    <t>6 years 4 months 24 days</t>
  </si>
  <si>
    <t>Exercisable/vested</t>
  </si>
  <si>
    <t>5 years 10 months 24 days</t>
  </si>
  <si>
    <t>Unexercisable/unvested</t>
  </si>
  <si>
    <t>8 years 7 months 6 days</t>
  </si>
  <si>
    <t>RSU Shares</t>
  </si>
  <si>
    <t>Balance, beginnings</t>
  </si>
  <si>
    <t>Granted</t>
  </si>
  <si>
    <t>Exercised</t>
  </si>
  <si>
    <t>Cancelled/forfeited</t>
  </si>
  <si>
    <t>Balance, endings</t>
  </si>
  <si>
    <t>Balance, ending, shares exercisable and vested</t>
  </si>
  <si>
    <t>Balance, ending, shares unexercisable/unvested</t>
  </si>
  <si>
    <t>Weighted average remaining contract life - Restricted Stock Units</t>
  </si>
  <si>
    <t>10 months 24 days</t>
  </si>
  <si>
    <t>Weighted average remaining contract life unexercisable/unvested - Restricted Stock Units</t>
  </si>
  <si>
    <t>Compensatory Equity Incentive Plan and Other Equity Incentives (Details 3)</t>
  </si>
  <si>
    <t>Mar. 31, 2018USD ($)</t>
  </si>
  <si>
    <t>Restricted Stock Units</t>
  </si>
  <si>
    <t>Total Unrecognized Compensation Cost</t>
  </si>
  <si>
    <t>Three months ended June 30, 2018 [Member]</t>
  </si>
  <si>
    <t>Year ended June 30, 2019 [Member]</t>
  </si>
  <si>
    <t>Year ended June 30, 2020 [Member]</t>
  </si>
  <si>
    <t>Year ended June 30, 2021 [Member]</t>
  </si>
  <si>
    <t>Compensatory Equity Incentive Plan and Other Equity Incentives (Details 4)</t>
  </si>
  <si>
    <t>Beginning Balance</t>
  </si>
  <si>
    <t>Vested</t>
  </si>
  <si>
    <t>Cancelled/Forfeited</t>
  </si>
  <si>
    <t>Total Shares</t>
  </si>
  <si>
    <t>Balance ending</t>
  </si>
  <si>
    <t>Weighted Average Grant Date Fair Values (per share)</t>
  </si>
  <si>
    <t>Beginning Balance | $ / shares</t>
  </si>
  <si>
    <t>Vested | $ / shares</t>
  </si>
  <si>
    <t>.97</t>
  </si>
  <si>
    <t>Ending Balance | $ / shares</t>
  </si>
  <si>
    <t>Compensatory Equity Incentive Plan and Other Equity Incentives (Details 5) - USD ($)</t>
  </si>
  <si>
    <t>Selling, General &amp; Administrative [Member]</t>
  </si>
  <si>
    <t>Cost of Sales [Member]</t>
  </si>
  <si>
    <t>New Product Development [Member]</t>
  </si>
  <si>
    <t>Stock Options [Member]</t>
  </si>
  <si>
    <t>Restricted Stock Units [Member]</t>
  </si>
  <si>
    <t>Compensatory Equity Incentive Plan and Other Equity Incentives (Details Narrative) - USD ($)</t>
  </si>
  <si>
    <t>Intrinsic value of options outstanding and exercisable</t>
  </si>
  <si>
    <t>Fair value of options vested</t>
  </si>
  <si>
    <t>Intrinsic value of RSUs exercised</t>
  </si>
  <si>
    <t>Intrinsic value of RSUs outstanding and exercisable</t>
  </si>
  <si>
    <t>Fair value of RSUs Vested</t>
  </si>
  <si>
    <t>Unrecognized compensation costs</t>
  </si>
  <si>
    <t>2014 Employee Stock Purchase Plan [Member]</t>
  </si>
  <si>
    <t>Discount on market value of shares ESOP</t>
  </si>
  <si>
    <t>Derivative Financial Instruments (Warrant Liability) (Details) - Warrant [Member]</t>
  </si>
  <si>
    <t>12 Months Ended</t>
  </si>
  <si>
    <t>Mar. 31, 2018$ / shares$ / Unit</t>
  </si>
  <si>
    <t>Jun. 30, 2017$ / shares$ / Unit</t>
  </si>
  <si>
    <t>Floor | $ / Unit</t>
  </si>
  <si>
    <t>Probability price less than strike price</t>
  </si>
  <si>
    <t>4.70%</t>
  </si>
  <si>
    <t>Probability of fundamental transaction occuring</t>
  </si>
  <si>
    <t>Lower Limit [Member]</t>
  </si>
  <si>
    <t>Equivalent volatility</t>
  </si>
  <si>
    <t>21.06%</t>
  </si>
  <si>
    <t>47.39%</t>
  </si>
  <si>
    <t>Equivalent interest rate</t>
  </si>
  <si>
    <t>0.95%</t>
  </si>
  <si>
    <t>0.62%</t>
  </si>
  <si>
    <t>Stock price</t>
  </si>
  <si>
    <t>Fair value of call</t>
  </si>
  <si>
    <t>$ .30</t>
  </si>
  <si>
    <t>Upper Limit [Member]</t>
  </si>
  <si>
    <t>162.92%</t>
  </si>
  <si>
    <t>75.80%</t>
  </si>
  <si>
    <t>1.14%</t>
  </si>
  <si>
    <t>1.13%</t>
  </si>
  <si>
    <t>Derivative Financial Instruments (Warrant Liability) (Details 1) - Warrant [Member] - Level 3 [Member]</t>
  </si>
  <si>
    <t>Level 3 inputs activity</t>
  </si>
  <si>
    <t>Balance, beginning</t>
  </si>
  <si>
    <t>Exercise of common stock warrants</t>
  </si>
  <si>
    <t>Balance, ending</t>
  </si>
  <si>
    <t>Earnings Per Share (Details) - USD ($)</t>
  </si>
  <si>
    <t>Effect of dilutive securities:</t>
  </si>
  <si>
    <t>Options to purchase common stock</t>
  </si>
  <si>
    <t>RSUs</t>
  </si>
  <si>
    <t>Common stock warrants</t>
  </si>
  <si>
    <t>Earnings per common share:</t>
  </si>
  <si>
    <t>Basic</t>
  </si>
  <si>
    <t>Diluted</t>
  </si>
  <si>
    <t>Earnings Per Share (Details 1) - shares</t>
  </si>
  <si>
    <t>Antidilutive securities</t>
  </si>
  <si>
    <t>Warrant [Member]</t>
  </si>
  <si>
    <t>Stock Option [Member]</t>
  </si>
  <si>
    <t>Lease Commitments (Details) - USD ($)</t>
  </si>
  <si>
    <t>Capital Lease - Fiscal year ending June 30,</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Lease Commitments (Details Narrative)</t>
  </si>
  <si>
    <t>Mar. 31, 2018USD ($)ft²</t>
  </si>
  <si>
    <t>Rent Expense | $</t>
  </si>
  <si>
    <t>Assets under capital lease - computer and manufacturing equipment | $</t>
  </si>
  <si>
    <t>Accumulated amortization of assets under capital leases - computer and manufacturing equipment | $</t>
  </si>
  <si>
    <t>Orlando Lease [Member]</t>
  </si>
  <si>
    <t>Square footage of leased office space</t>
  </si>
  <si>
    <t>Amortization of leasehold improvements | $</t>
  </si>
  <si>
    <t>Lease expiration</t>
  </si>
  <si>
    <t>Apr. 30,
		2022</t>
  </si>
  <si>
    <t>Orlando Lease II [Member]</t>
  </si>
  <si>
    <t>Tenant improvement allowance received | $</t>
  </si>
  <si>
    <t>Shanghai Lease [Member]</t>
  </si>
  <si>
    <t>Oct. 31,
		2018</t>
  </si>
  <si>
    <t>Zhenjiang Lease [Member]</t>
  </si>
  <si>
    <t>Dec. 31,
		2021</t>
  </si>
  <si>
    <t>ISP Lease [Member]</t>
  </si>
  <si>
    <t>Sep. 30,
		2020</t>
  </si>
  <si>
    <t>Riga Lease [Member]</t>
  </si>
  <si>
    <t>Dec. 31,
		2019</t>
  </si>
  <si>
    <t>Loans Payable (Details) - USD ($)</t>
  </si>
  <si>
    <t>Fiscal year ending June 30,</t>
  </si>
  <si>
    <t>Total payments</t>
  </si>
  <si>
    <t>Unamortized Debt Costs [Member]</t>
  </si>
  <si>
    <t>AvidBank Note [Member]</t>
  </si>
  <si>
    <t>Loans Payable (Details Narrative) - USD ($)</t>
  </si>
  <si>
    <t>Amortization of debt costs</t>
  </si>
  <si>
    <t>Foreign Operations (Details Narrative) - USD ($)</t>
  </si>
  <si>
    <t>Gain (loss) on foreign currency</t>
  </si>
  <si>
    <t>CHINA</t>
  </si>
  <si>
    <t>Assets in foreign locations</t>
  </si>
  <si>
    <t>Net assets in foreign loc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9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573054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77</v>
      </c>
    </row>
    <row r="4" spans="1:2">
      <c r="A4" s="4" t="s">
        <v>139</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88164</v>
      </c>
      <c r="C3" s="7" t="n">
        <v>8085015</v>
      </c>
    </row>
    <row r="4" spans="1:3">
      <c r="A4" s="4" t="s">
        <v>33</v>
      </c>
      <c r="B4" s="5" t="n">
        <v>5672071</v>
      </c>
      <c r="C4" s="5" t="n">
        <v>5890113</v>
      </c>
    </row>
    <row r="5" spans="1:3">
      <c r="A5" s="4" t="s">
        <v>34</v>
      </c>
      <c r="B5" s="5" t="n">
        <v>6409118</v>
      </c>
      <c r="C5" s="5" t="n">
        <v>5074576</v>
      </c>
    </row>
    <row r="6" spans="1:3">
      <c r="A6" s="4" t="s">
        <v>35</v>
      </c>
      <c r="B6" s="5" t="n">
        <v>59375</v>
      </c>
      <c r="C6" s="5" t="n">
        <v>29202</v>
      </c>
    </row>
    <row r="7" spans="1:3">
      <c r="A7" s="4" t="s">
        <v>36</v>
      </c>
      <c r="B7" s="5" t="n">
        <v>1043603</v>
      </c>
      <c r="C7" s="5" t="n">
        <v>641469</v>
      </c>
    </row>
    <row r="8" spans="1:3">
      <c r="A8" s="4" t="s">
        <v>37</v>
      </c>
      <c r="B8" s="5" t="n">
        <v>19572331</v>
      </c>
      <c r="C8" s="5" t="n">
        <v>19720375</v>
      </c>
    </row>
    <row r="9" spans="1:3">
      <c r="A9" s="4" t="s">
        <v>38</v>
      </c>
      <c r="B9" s="5" t="n">
        <v>12322111</v>
      </c>
      <c r="C9" s="5" t="n">
        <v>10324558</v>
      </c>
    </row>
    <row r="10" spans="1:3">
      <c r="A10" s="4" t="s">
        <v>39</v>
      </c>
      <c r="B10" s="5" t="n">
        <v>9387240</v>
      </c>
      <c r="C10" s="5" t="n">
        <v>10375053</v>
      </c>
    </row>
    <row r="11" spans="1:3">
      <c r="A11" s="4" t="s">
        <v>40</v>
      </c>
      <c r="B11" s="5" t="n">
        <v>5854905</v>
      </c>
      <c r="C11" s="5" t="n">
        <v>5854905</v>
      </c>
    </row>
    <row r="12" spans="1:3">
      <c r="A12" s="4" t="s">
        <v>41</v>
      </c>
      <c r="B12" s="5" t="n">
        <v>285000</v>
      </c>
      <c r="C12" s="5" t="n">
        <v>285000</v>
      </c>
    </row>
    <row r="13" spans="1:3">
      <c r="A13" s="4" t="s">
        <v>42</v>
      </c>
      <c r="B13" s="5" t="n">
        <v>137084</v>
      </c>
      <c r="C13" s="5" t="n">
        <v>112323</v>
      </c>
    </row>
    <row r="14" spans="1:3">
      <c r="A14" s="4" t="s">
        <v>43</v>
      </c>
      <c r="B14" s="5" t="n">
        <v>47558671</v>
      </c>
      <c r="C14" s="5" t="n">
        <v>46672214</v>
      </c>
    </row>
    <row r="15" spans="1:3">
      <c r="A15" s="3" t="s">
        <v>44</v>
      </c>
    </row>
    <row r="16" spans="1:3">
      <c r="A16" s="4" t="s">
        <v>45</v>
      </c>
      <c r="B16" s="5" t="n">
        <v>2039090</v>
      </c>
      <c r="C16" s="5" t="n">
        <v>1536121</v>
      </c>
    </row>
    <row r="17" spans="1:3">
      <c r="A17" s="4" t="s">
        <v>46</v>
      </c>
      <c r="B17" s="5" t="n">
        <v>514479</v>
      </c>
      <c r="C17" s="5" t="n">
        <v>966929</v>
      </c>
    </row>
    <row r="18" spans="1:3">
      <c r="A18" s="4" t="s">
        <v>47</v>
      </c>
      <c r="B18" s="5" t="n">
        <v>1113840</v>
      </c>
      <c r="C18" s="5" t="n">
        <v>1896530</v>
      </c>
    </row>
    <row r="19" spans="1:3">
      <c r="A19" s="4" t="s">
        <v>48</v>
      </c>
      <c r="B19" s="5" t="n">
        <v>1458800</v>
      </c>
      <c r="C19" s="5" t="n">
        <v>1111500</v>
      </c>
    </row>
    <row r="20" spans="1:3">
      <c r="A20" s="4" t="s">
        <v>49</v>
      </c>
      <c r="B20" s="5" t="n">
        <v>219688</v>
      </c>
      <c r="C20" s="5" t="n">
        <v>239332</v>
      </c>
    </row>
    <row r="21" spans="1:3">
      <c r="A21" s="4" t="s">
        <v>50</v>
      </c>
      <c r="B21" s="5" t="n">
        <v>5345897</v>
      </c>
      <c r="C21" s="5" t="n">
        <v>5750412</v>
      </c>
    </row>
    <row r="22" spans="1:3">
      <c r="A22" s="4" t="s">
        <v>51</v>
      </c>
      <c r="B22" s="5" t="n">
        <v>271175</v>
      </c>
      <c r="C22" s="5" t="n">
        <v>142101</v>
      </c>
    </row>
    <row r="23" spans="1:3">
      <c r="A23" s="4" t="s">
        <v>52</v>
      </c>
      <c r="B23" s="5" t="n">
        <v>400605</v>
      </c>
      <c r="C23" s="5" t="n">
        <v>458839</v>
      </c>
    </row>
    <row r="24" spans="1:3">
      <c r="A24" s="4" t="s">
        <v>53</v>
      </c>
      <c r="B24" s="5" t="n">
        <v>0</v>
      </c>
      <c r="C24" s="5" t="n">
        <v>182349</v>
      </c>
    </row>
    <row r="25" spans="1:3">
      <c r="A25" s="4" t="s">
        <v>54</v>
      </c>
      <c r="B25" s="5" t="n">
        <v>0</v>
      </c>
      <c r="C25" s="5" t="n">
        <v>490500</v>
      </c>
    </row>
    <row r="26" spans="1:3">
      <c r="A26" s="4" t="s">
        <v>55</v>
      </c>
      <c r="B26" s="5" t="n">
        <v>5479565</v>
      </c>
      <c r="C26" s="5" t="n">
        <v>9926844</v>
      </c>
    </row>
    <row r="27" spans="1:3">
      <c r="A27" s="4" t="s">
        <v>56</v>
      </c>
      <c r="B27" s="5" t="n">
        <v>11497242</v>
      </c>
      <c r="C27" s="5" t="n">
        <v>16951045</v>
      </c>
    </row>
    <row r="28" spans="1:3">
      <c r="A28" s="3" t="s">
        <v>57</v>
      </c>
    </row>
    <row r="29" spans="1:3">
      <c r="A29" s="4" t="s">
        <v>58</v>
      </c>
      <c r="B29" s="5" t="n">
        <v>0</v>
      </c>
      <c r="C29" s="5" t="n">
        <v>0</v>
      </c>
    </row>
    <row r="30" spans="1:3">
      <c r="A30" s="4" t="s">
        <v>59</v>
      </c>
      <c r="B30" s="5" t="n">
        <v>257305</v>
      </c>
      <c r="C30" s="5" t="n">
        <v>242157</v>
      </c>
    </row>
    <row r="31" spans="1:3">
      <c r="A31" s="4" t="s">
        <v>60</v>
      </c>
      <c r="B31" s="5" t="n">
        <v>229749154</v>
      </c>
      <c r="C31" s="5" t="n">
        <v>225492252</v>
      </c>
    </row>
    <row r="32" spans="1:3">
      <c r="A32" s="4" t="s">
        <v>61</v>
      </c>
      <c r="B32" s="5" t="n">
        <v>496282</v>
      </c>
      <c r="C32" s="5" t="n">
        <v>295396</v>
      </c>
    </row>
    <row r="33" spans="1:3">
      <c r="A33" s="4" t="s">
        <v>62</v>
      </c>
      <c r="B33" s="5" t="n">
        <v>-194441312</v>
      </c>
      <c r="C33" s="5" t="n">
        <v>-196308636</v>
      </c>
    </row>
    <row r="34" spans="1:3">
      <c r="A34" s="4" t="s">
        <v>63</v>
      </c>
      <c r="B34" s="5" t="n">
        <v>36061429</v>
      </c>
      <c r="C34" s="5" t="n">
        <v>29721169</v>
      </c>
    </row>
    <row r="35" spans="1:3">
      <c r="A35" s="4" t="s">
        <v>64</v>
      </c>
      <c r="B35" s="7" t="n">
        <v>47558671</v>
      </c>
      <c r="C35" s="7" t="n">
        <v>4667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72</v>
      </c>
    </row>
    <row r="4" spans="1:2">
      <c r="A4" s="4" t="s">
        <v>216</v>
      </c>
      <c r="B4" s="4" t="s">
        <v>217</v>
      </c>
    </row>
    <row r="5" spans="1:2">
      <c r="A5" s="4" t="s">
        <v>32</v>
      </c>
      <c r="B5" s="4" t="s">
        <v>32</v>
      </c>
    </row>
    <row r="6" spans="1:2">
      <c r="A6" s="4" t="s">
        <v>218</v>
      </c>
      <c r="B6" s="4" t="s">
        <v>219</v>
      </c>
    </row>
    <row r="7" spans="1:2">
      <c r="A7" s="4" t="s">
        <v>139</v>
      </c>
      <c r="B7" s="6" t="s">
        <v>139</v>
      </c>
    </row>
    <row r="8" spans="1:2">
      <c r="A8" s="4" t="s">
        <v>220</v>
      </c>
      <c r="B8" s="4" t="s">
        <v>220</v>
      </c>
    </row>
    <row r="9" spans="1:2">
      <c r="A9" s="4" t="s">
        <v>221</v>
      </c>
      <c r="B9" s="4" t="s">
        <v>221</v>
      </c>
    </row>
    <row r="10" spans="1:2">
      <c r="A10" s="4" t="s">
        <v>222</v>
      </c>
      <c r="B10" s="4" t="s">
        <v>222</v>
      </c>
    </row>
    <row r="11" spans="1:2">
      <c r="A11" s="4" t="s">
        <v>52</v>
      </c>
      <c r="B11" s="4" t="s">
        <v>52</v>
      </c>
    </row>
    <row r="12" spans="1:2">
      <c r="A12" s="4" t="s">
        <v>223</v>
      </c>
      <c r="B12" s="4" t="s">
        <v>224</v>
      </c>
    </row>
    <row r="13" spans="1:2">
      <c r="A13" s="4" t="s">
        <v>225</v>
      </c>
      <c r="B13" s="4" t="s">
        <v>226</v>
      </c>
    </row>
    <row r="14" spans="1:2">
      <c r="A14" s="4" t="s">
        <v>227</v>
      </c>
      <c r="B14" s="4" t="s">
        <v>227</v>
      </c>
    </row>
    <row r="15" spans="1:2">
      <c r="A15" s="4" t="s">
        <v>85</v>
      </c>
      <c r="B15" s="4" t="s">
        <v>85</v>
      </c>
    </row>
    <row r="16" spans="1:2">
      <c r="A16" s="4" t="s">
        <v>228</v>
      </c>
      <c r="B16" s="4" t="s">
        <v>228</v>
      </c>
    </row>
    <row r="17" spans="1:2">
      <c r="A17" s="4" t="s">
        <v>229</v>
      </c>
      <c r="B17" s="4" t="s">
        <v>230</v>
      </c>
    </row>
    <row r="18" spans="1:2">
      <c r="A18" s="4" t="s">
        <v>231</v>
      </c>
      <c r="B18" s="4" t="s">
        <v>232</v>
      </c>
    </row>
    <row r="19" spans="1:2">
      <c r="A19" s="4" t="s">
        <v>233</v>
      </c>
      <c r="B19" s="4" t="s">
        <v>233</v>
      </c>
    </row>
    <row r="20" spans="1:2">
      <c r="A20" s="4" t="s">
        <v>234</v>
      </c>
      <c r="B20" s="4" t="s">
        <v>235</v>
      </c>
    </row>
    <row r="21" spans="1:2">
      <c r="A21" s="4" t="s">
        <v>100</v>
      </c>
      <c r="B21" s="4" t="s">
        <v>100</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0</v>
      </c>
    </row>
    <row r="2" spans="1:3">
      <c r="A2" s="3" t="s">
        <v>66</v>
      </c>
    </row>
    <row r="3" spans="1:3">
      <c r="A3" s="4" t="s">
        <v>67</v>
      </c>
      <c r="B3" s="7" t="n">
        <v>19358</v>
      </c>
      <c r="C3" s="7" t="n">
        <v>7356</v>
      </c>
    </row>
    <row r="4" spans="1:3">
      <c r="A4" s="4" t="s">
        <v>68</v>
      </c>
      <c r="B4" s="8" t="n">
        <v>0.01</v>
      </c>
      <c r="C4" s="8" t="n">
        <v>0.01</v>
      </c>
    </row>
    <row r="5" spans="1:3">
      <c r="A5" s="4" t="s">
        <v>69</v>
      </c>
      <c r="B5" s="5" t="n">
        <v>500000</v>
      </c>
      <c r="C5" s="5" t="n">
        <v>500000</v>
      </c>
    </row>
    <row r="6" spans="1:3">
      <c r="A6" s="4" t="s">
        <v>70</v>
      </c>
      <c r="B6" s="5" t="n">
        <v>0</v>
      </c>
      <c r="C6" s="5" t="n">
        <v>0</v>
      </c>
    </row>
    <row r="7" spans="1:3">
      <c r="A7" s="4" t="s">
        <v>71</v>
      </c>
      <c r="B7" s="5" t="n">
        <v>0</v>
      </c>
      <c r="C7" s="5" t="n">
        <v>0</v>
      </c>
    </row>
    <row r="8" spans="1:3">
      <c r="A8" s="4" t="s">
        <v>72</v>
      </c>
      <c r="B8" s="8" t="n">
        <v>0.01</v>
      </c>
      <c r="C8" s="8" t="n">
        <v>0.01</v>
      </c>
    </row>
    <row r="9" spans="1:3">
      <c r="A9" s="4" t="s">
        <v>73</v>
      </c>
      <c r="B9" s="5" t="n">
        <v>44500000</v>
      </c>
      <c r="C9" s="5" t="n">
        <v>44500000</v>
      </c>
    </row>
    <row r="10" spans="1:3">
      <c r="A10" s="4" t="s">
        <v>74</v>
      </c>
      <c r="B10" s="5" t="n">
        <v>25730544</v>
      </c>
      <c r="C10" s="5" t="n">
        <v>24215733</v>
      </c>
    </row>
    <row r="11" spans="1:3">
      <c r="A11" s="4" t="s">
        <v>75</v>
      </c>
      <c r="B11" s="5" t="n">
        <v>25730544</v>
      </c>
      <c r="C11" s="5" t="n">
        <v>24215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90</v>
      </c>
      <c r="B1" s="2" t="s">
        <v>2</v>
      </c>
      <c r="C1" s="2" t="s">
        <v>30</v>
      </c>
      <c r="D1" s="2" t="s">
        <v>78</v>
      </c>
      <c r="E1" s="2" t="s">
        <v>291</v>
      </c>
    </row>
    <row r="2" spans="1:5">
      <c r="A2" s="4" t="s">
        <v>32</v>
      </c>
      <c r="B2" s="7" t="n">
        <v>6388164</v>
      </c>
      <c r="C2" s="7" t="n">
        <v>8085015</v>
      </c>
      <c r="D2" s="7" t="n">
        <v>6831521</v>
      </c>
      <c r="E2" s="7" t="n">
        <v>2908024</v>
      </c>
    </row>
    <row r="3" spans="1:5">
      <c r="A3" s="4" t="s">
        <v>292</v>
      </c>
      <c r="B3" s="5" t="n">
        <v>-194441312</v>
      </c>
      <c r="C3" s="7" t="n">
        <v>-196308636</v>
      </c>
    </row>
    <row r="4" spans="1:5">
      <c r="A4" s="4" t="s">
        <v>293</v>
      </c>
    </row>
    <row r="5" spans="1:5">
      <c r="A5" s="4" t="s">
        <v>292</v>
      </c>
      <c r="B5" s="7" t="n">
        <v>1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294</v>
      </c>
      <c r="B1" s="2" t="s">
        <v>295</v>
      </c>
    </row>
    <row r="2" spans="1:2">
      <c r="A2" s="4" t="s">
        <v>296</v>
      </c>
      <c r="B2" s="7" t="n">
        <v>12000000</v>
      </c>
    </row>
    <row r="3" spans="1:2">
      <c r="A3" s="4" t="s">
        <v>297</v>
      </c>
      <c r="B3" s="5" t="n">
        <v>1243216</v>
      </c>
    </row>
    <row r="4" spans="1:2">
      <c r="A4" s="4" t="s">
        <v>298</v>
      </c>
      <c r="B4" s="5" t="n">
        <v>-200477</v>
      </c>
    </row>
    <row r="5" spans="1:2">
      <c r="A5" s="4" t="s">
        <v>299</v>
      </c>
      <c r="B5" s="5" t="n">
        <v>6327208</v>
      </c>
    </row>
    <row r="6" spans="1:2">
      <c r="A6" s="4" t="s">
        <v>300</v>
      </c>
      <c r="B6" s="5" t="n">
        <v>-315003</v>
      </c>
    </row>
    <row r="7" spans="1:2">
      <c r="A7" s="4" t="s">
        <v>301</v>
      </c>
      <c r="B7" s="5" t="n">
        <v>19054944</v>
      </c>
    </row>
    <row r="8" spans="1:2">
      <c r="A8" s="4" t="s">
        <v>302</v>
      </c>
      <c r="B8" s="5" t="n">
        <v>-6327208</v>
      </c>
    </row>
    <row r="9" spans="1:2">
      <c r="A9" s="4" t="s">
        <v>303</v>
      </c>
      <c r="B9" s="5" t="n">
        <v>-760822</v>
      </c>
    </row>
    <row r="10" spans="1:2">
      <c r="A10" s="4" t="s">
        <v>304</v>
      </c>
      <c r="B10" s="5" t="n">
        <v>-163878</v>
      </c>
    </row>
    <row r="11" spans="1:2">
      <c r="A11" s="4" t="s">
        <v>305</v>
      </c>
      <c r="B11" s="5" t="n">
        <v>-25700</v>
      </c>
    </row>
    <row r="12" spans="1:2">
      <c r="A12" s="4" t="s">
        <v>306</v>
      </c>
      <c r="B12" s="7" t="n">
        <v>11777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07</v>
      </c>
      <c r="B1" s="2" t="s">
        <v>2</v>
      </c>
      <c r="C1" s="2" t="s">
        <v>30</v>
      </c>
      <c r="D1" s="2" t="s">
        <v>308</v>
      </c>
    </row>
    <row r="2" spans="1:4">
      <c r="A2" s="4" t="s">
        <v>40</v>
      </c>
      <c r="B2" s="7" t="n">
        <v>5854905</v>
      </c>
      <c r="C2" s="7" t="n">
        <v>5854905</v>
      </c>
    </row>
    <row r="3" spans="1:4">
      <c r="A3" s="4" t="s">
        <v>309</v>
      </c>
    </row>
    <row r="4" spans="1:4">
      <c r="A4" s="4" t="s">
        <v>310</v>
      </c>
      <c r="D4" s="7" t="n">
        <v>1243216</v>
      </c>
    </row>
    <row r="5" spans="1:4">
      <c r="A5" s="4" t="s">
        <v>311</v>
      </c>
      <c r="D5" s="5" t="n">
        <v>1108980</v>
      </c>
    </row>
    <row r="6" spans="1:4">
      <c r="A6" s="4" t="s">
        <v>312</v>
      </c>
      <c r="D6" s="5" t="n">
        <v>1134628</v>
      </c>
    </row>
    <row r="7" spans="1:4">
      <c r="A7" s="4" t="s">
        <v>313</v>
      </c>
      <c r="D7" s="5" t="n">
        <v>153450</v>
      </c>
    </row>
    <row r="8" spans="1:4">
      <c r="A8" s="4" t="s">
        <v>220</v>
      </c>
      <c r="D8" s="5" t="n">
        <v>4666634</v>
      </c>
    </row>
    <row r="9" spans="1:4">
      <c r="A9" s="4" t="s">
        <v>314</v>
      </c>
      <c r="D9" s="5" t="n">
        <v>45359</v>
      </c>
    </row>
    <row r="10" spans="1:4">
      <c r="A10" s="4" t="s">
        <v>39</v>
      </c>
      <c r="D10" s="5" t="n">
        <v>11069000</v>
      </c>
    </row>
    <row r="11" spans="1:4">
      <c r="A11" s="4" t="s">
        <v>315</v>
      </c>
      <c r="D11" s="5" t="n">
        <v>19421267</v>
      </c>
    </row>
    <row r="12" spans="1:4">
      <c r="A12" s="4" t="s">
        <v>45</v>
      </c>
      <c r="D12" s="5" t="n">
        <v>-554050</v>
      </c>
    </row>
    <row r="13" spans="1:4">
      <c r="A13" s="4" t="s">
        <v>316</v>
      </c>
      <c r="D13" s="5" t="n">
        <v>-133974</v>
      </c>
    </row>
    <row r="14" spans="1:4">
      <c r="A14" s="4" t="s">
        <v>317</v>
      </c>
      <c r="D14" s="5" t="n">
        <v>-146324</v>
      </c>
    </row>
    <row r="15" spans="1:4">
      <c r="A15" s="4" t="s">
        <v>318</v>
      </c>
      <c r="D15" s="5" t="n">
        <v>-5386880</v>
      </c>
    </row>
    <row r="16" spans="1:4">
      <c r="A16" s="4" t="s">
        <v>319</v>
      </c>
      <c r="D16" s="5" t="n">
        <v>-6221228</v>
      </c>
    </row>
    <row r="17" spans="1:4">
      <c r="A17" s="4" t="s">
        <v>320</v>
      </c>
      <c r="D17" s="5" t="n">
        <v>13200039</v>
      </c>
    </row>
    <row r="18" spans="1:4">
      <c r="A18" s="4" t="s">
        <v>40</v>
      </c>
      <c r="D18" s="5" t="n">
        <v>5854905</v>
      </c>
    </row>
    <row r="19" spans="1:4">
      <c r="A19" s="4" t="s">
        <v>321</v>
      </c>
      <c r="D19" s="7" t="n">
        <v>190549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22</v>
      </c>
      <c r="B1" s="2" t="s">
        <v>1</v>
      </c>
    </row>
    <row r="2" spans="1:2">
      <c r="B2" s="2" t="s">
        <v>323</v>
      </c>
    </row>
    <row r="3" spans="1:2">
      <c r="A3" s="4" t="s">
        <v>324</v>
      </c>
      <c r="B3" s="7" t="n">
        <v>25491276</v>
      </c>
    </row>
    <row r="4" spans="1:2">
      <c r="A4" s="4" t="s">
        <v>325</v>
      </c>
      <c r="B4" s="7" t="n">
        <v>1532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3</v>
      </c>
    </row>
    <row r="3" spans="1:2">
      <c r="A3" s="4" t="s">
        <v>327</v>
      </c>
      <c r="B3" s="7" t="n">
        <v>1532353</v>
      </c>
    </row>
    <row r="4" spans="1:2">
      <c r="A4" s="4" t="s">
        <v>328</v>
      </c>
      <c r="B4" s="5" t="n">
        <v>608000</v>
      </c>
    </row>
    <row r="5" spans="1:2">
      <c r="A5" s="4" t="s">
        <v>329</v>
      </c>
      <c r="B5" s="5" t="n">
        <v>522000</v>
      </c>
    </row>
    <row r="6" spans="1:2">
      <c r="A6" s="4" t="s">
        <v>330</v>
      </c>
    </row>
    <row r="7" spans="1:2">
      <c r="A7" s="4" t="s">
        <v>327</v>
      </c>
      <c r="B7" s="5" t="n">
        <v>659000</v>
      </c>
    </row>
    <row r="8" spans="1:2">
      <c r="A8" s="4" t="s">
        <v>331</v>
      </c>
    </row>
    <row r="9" spans="1:2">
      <c r="A9" s="4" t="s">
        <v>327</v>
      </c>
      <c r="B9" s="7" t="n">
        <v>21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2</v>
      </c>
      <c r="B1" s="2" t="s">
        <v>2</v>
      </c>
      <c r="C1" s="2" t="s">
        <v>30</v>
      </c>
    </row>
    <row r="2" spans="1:3">
      <c r="A2" s="3" t="s">
        <v>177</v>
      </c>
    </row>
    <row r="3" spans="1:3">
      <c r="A3" s="4" t="s">
        <v>333</v>
      </c>
      <c r="B3" s="7" t="n">
        <v>2635595</v>
      </c>
      <c r="C3" s="7" t="n">
        <v>2282880</v>
      </c>
    </row>
    <row r="4" spans="1:3">
      <c r="A4" s="4" t="s">
        <v>334</v>
      </c>
      <c r="B4" s="5" t="n">
        <v>2313766</v>
      </c>
      <c r="C4" s="5" t="n">
        <v>1654653</v>
      </c>
    </row>
    <row r="5" spans="1:3">
      <c r="A5" s="4" t="s">
        <v>335</v>
      </c>
      <c r="B5" s="5" t="n">
        <v>2159475</v>
      </c>
      <c r="C5" s="5" t="n">
        <v>1904497</v>
      </c>
    </row>
    <row r="6" spans="1:3">
      <c r="A6" s="4" t="s">
        <v>336</v>
      </c>
      <c r="B6" s="5" t="n">
        <v>-699718</v>
      </c>
      <c r="C6" s="5" t="n">
        <v>-767454</v>
      </c>
    </row>
    <row r="7" spans="1:3">
      <c r="A7" s="4" t="s">
        <v>34</v>
      </c>
      <c r="B7" s="7" t="n">
        <v>6409118</v>
      </c>
      <c r="C7" s="7" t="n">
        <v>50745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503628</v>
      </c>
      <c r="C4" s="7" t="n">
        <v>8490042</v>
      </c>
      <c r="D4" s="7" t="n">
        <v>24437094</v>
      </c>
      <c r="E4" s="7" t="n">
        <v>19360109</v>
      </c>
    </row>
    <row r="5" spans="1:5">
      <c r="A5" s="4" t="s">
        <v>81</v>
      </c>
      <c r="B5" s="5" t="n">
        <v>5211602</v>
      </c>
      <c r="C5" s="5" t="n">
        <v>4267318</v>
      </c>
      <c r="D5" s="5" t="n">
        <v>14344015</v>
      </c>
      <c r="E5" s="5" t="n">
        <v>9007180</v>
      </c>
    </row>
    <row r="6" spans="1:5">
      <c r="A6" s="4" t="s">
        <v>82</v>
      </c>
      <c r="B6" s="5" t="n">
        <v>3292026</v>
      </c>
      <c r="C6" s="5" t="n">
        <v>4222724</v>
      </c>
      <c r="D6" s="5" t="n">
        <v>10093079</v>
      </c>
      <c r="E6" s="5" t="n">
        <v>10352929</v>
      </c>
    </row>
    <row r="7" spans="1:5">
      <c r="A7" s="3" t="s">
        <v>83</v>
      </c>
    </row>
    <row r="8" spans="1:5">
      <c r="A8" s="4" t="s">
        <v>84</v>
      </c>
      <c r="B8" s="5" t="n">
        <v>2362578</v>
      </c>
      <c r="C8" s="5" t="n">
        <v>2329762</v>
      </c>
      <c r="D8" s="5" t="n">
        <v>7054996</v>
      </c>
      <c r="E8" s="5" t="n">
        <v>6190705</v>
      </c>
    </row>
    <row r="9" spans="1:5">
      <c r="A9" s="4" t="s">
        <v>85</v>
      </c>
      <c r="B9" s="5" t="n">
        <v>384380</v>
      </c>
      <c r="C9" s="5" t="n">
        <v>308394</v>
      </c>
      <c r="D9" s="5" t="n">
        <v>1178849</v>
      </c>
      <c r="E9" s="5" t="n">
        <v>853939</v>
      </c>
    </row>
    <row r="10" spans="1:5">
      <c r="A10" s="4" t="s">
        <v>86</v>
      </c>
      <c r="B10" s="5" t="n">
        <v>329270</v>
      </c>
      <c r="C10" s="5" t="n">
        <v>304809</v>
      </c>
      <c r="D10" s="5" t="n">
        <v>987812</v>
      </c>
      <c r="E10" s="5" t="n">
        <v>304809</v>
      </c>
    </row>
    <row r="11" spans="1:5">
      <c r="A11" s="4" t="s">
        <v>87</v>
      </c>
      <c r="B11" s="5" t="n">
        <v>0</v>
      </c>
      <c r="C11" s="5" t="n">
        <v>0</v>
      </c>
      <c r="D11" s="5" t="n">
        <v>3315</v>
      </c>
      <c r="E11" s="5" t="n">
        <v>0</v>
      </c>
    </row>
    <row r="12" spans="1:5">
      <c r="A12" s="4" t="s">
        <v>88</v>
      </c>
      <c r="B12" s="5" t="n">
        <v>3076228</v>
      </c>
      <c r="C12" s="5" t="n">
        <v>2942965</v>
      </c>
      <c r="D12" s="5" t="n">
        <v>9224972</v>
      </c>
      <c r="E12" s="5" t="n">
        <v>7349453</v>
      </c>
    </row>
    <row r="13" spans="1:5">
      <c r="A13" s="4" t="s">
        <v>89</v>
      </c>
      <c r="B13" s="5" t="n">
        <v>215798</v>
      </c>
      <c r="C13" s="5" t="n">
        <v>1279759</v>
      </c>
      <c r="D13" s="5" t="n">
        <v>868107</v>
      </c>
      <c r="E13" s="5" t="n">
        <v>3003476</v>
      </c>
    </row>
    <row r="14" spans="1:5">
      <c r="A14" s="3" t="s">
        <v>90</v>
      </c>
    </row>
    <row r="15" spans="1:5">
      <c r="A15" s="4" t="s">
        <v>91</v>
      </c>
      <c r="B15" s="5" t="n">
        <v>-118890</v>
      </c>
      <c r="C15" s="5" t="n">
        <v>-154639</v>
      </c>
      <c r="D15" s="5" t="n">
        <v>-434671</v>
      </c>
      <c r="E15" s="5" t="n">
        <v>-167832</v>
      </c>
    </row>
    <row r="16" spans="1:5">
      <c r="A16" s="4" t="s">
        <v>92</v>
      </c>
      <c r="B16" s="5" t="n">
        <v>461686</v>
      </c>
      <c r="C16" s="5" t="n">
        <v>-38338</v>
      </c>
      <c r="D16" s="5" t="n">
        <v>382459</v>
      </c>
      <c r="E16" s="5" t="n">
        <v>-38338</v>
      </c>
    </row>
    <row r="17" spans="1:5">
      <c r="A17" s="4" t="s">
        <v>93</v>
      </c>
      <c r="B17" s="5" t="n">
        <v>0</v>
      </c>
      <c r="C17" s="5" t="n">
        <v>-748169</v>
      </c>
      <c r="D17" s="5" t="n">
        <v>-194632</v>
      </c>
      <c r="E17" s="5" t="n">
        <v>-457784</v>
      </c>
    </row>
    <row r="18" spans="1:5">
      <c r="A18" s="4" t="s">
        <v>94</v>
      </c>
      <c r="B18" s="5" t="n">
        <v>484531</v>
      </c>
      <c r="C18" s="5" t="n">
        <v>27985</v>
      </c>
      <c r="D18" s="5" t="n">
        <v>927383</v>
      </c>
      <c r="E18" s="5" t="n">
        <v>-228935</v>
      </c>
    </row>
    <row r="19" spans="1:5">
      <c r="A19" s="4" t="s">
        <v>95</v>
      </c>
      <c r="B19" s="5" t="n">
        <v>827327</v>
      </c>
      <c r="C19" s="5" t="n">
        <v>-913161</v>
      </c>
      <c r="D19" s="5" t="n">
        <v>680539</v>
      </c>
      <c r="E19" s="5" t="n">
        <v>-892889</v>
      </c>
    </row>
    <row r="20" spans="1:5">
      <c r="A20" s="4" t="s">
        <v>96</v>
      </c>
      <c r="B20" s="5" t="n">
        <v>1043125</v>
      </c>
      <c r="C20" s="5" t="n">
        <v>366598</v>
      </c>
      <c r="D20" s="5" t="n">
        <v>1548646</v>
      </c>
      <c r="E20" s="5" t="n">
        <v>2110587</v>
      </c>
    </row>
    <row r="21" spans="1:5">
      <c r="A21" s="4" t="s">
        <v>97</v>
      </c>
      <c r="B21" s="5" t="n">
        <v>-183154</v>
      </c>
      <c r="C21" s="5" t="n">
        <v>265774</v>
      </c>
      <c r="D21" s="5" t="n">
        <v>-318678</v>
      </c>
      <c r="E21" s="5" t="n">
        <v>771600</v>
      </c>
    </row>
    <row r="22" spans="1:5">
      <c r="A22" s="4" t="s">
        <v>98</v>
      </c>
      <c r="B22" s="5" t="n">
        <v>1226279</v>
      </c>
      <c r="C22" s="5" t="n">
        <v>100824</v>
      </c>
      <c r="D22" s="5" t="n">
        <v>1867324</v>
      </c>
      <c r="E22" s="5" t="n">
        <v>1338987</v>
      </c>
    </row>
    <row r="23" spans="1:5">
      <c r="A23" s="4" t="s">
        <v>99</v>
      </c>
      <c r="B23" s="5" t="n">
        <v>77477</v>
      </c>
      <c r="C23" s="5" t="n">
        <v>38636</v>
      </c>
      <c r="D23" s="5" t="n">
        <v>200886</v>
      </c>
      <c r="E23" s="5" t="n">
        <v>113818</v>
      </c>
    </row>
    <row r="24" spans="1:5">
      <c r="A24" s="4" t="s">
        <v>100</v>
      </c>
      <c r="B24" s="7" t="n">
        <v>1303756</v>
      </c>
      <c r="C24" s="7" t="n">
        <v>139460</v>
      </c>
      <c r="D24" s="7" t="n">
        <v>2068210</v>
      </c>
      <c r="E24" s="7" t="n">
        <v>1452805</v>
      </c>
    </row>
    <row r="25" spans="1:5">
      <c r="A25" s="4" t="s">
        <v>101</v>
      </c>
      <c r="B25" s="8" t="n">
        <v>0.05</v>
      </c>
      <c r="C25" s="7" t="n">
        <v>0</v>
      </c>
      <c r="D25" s="8" t="n">
        <v>0.08</v>
      </c>
      <c r="E25" s="8" t="n">
        <v>0.07000000000000001</v>
      </c>
    </row>
    <row r="26" spans="1:5">
      <c r="A26" s="4" t="s">
        <v>102</v>
      </c>
      <c r="B26" s="5" t="n">
        <v>25546512</v>
      </c>
      <c r="C26" s="5" t="n">
        <v>23818136</v>
      </c>
      <c r="D26" s="5" t="n">
        <v>24763458</v>
      </c>
      <c r="E26" s="5" t="n">
        <v>18621072</v>
      </c>
    </row>
    <row r="27" spans="1:5">
      <c r="A27" s="4" t="s">
        <v>103</v>
      </c>
      <c r="B27" s="8" t="n">
        <v>0.04</v>
      </c>
      <c r="C27" s="7" t="n">
        <v>0</v>
      </c>
      <c r="D27" s="8" t="n">
        <v>0.07000000000000001</v>
      </c>
      <c r="E27" s="8" t="n">
        <v>0.07000000000000001</v>
      </c>
    </row>
    <row r="28" spans="1:5">
      <c r="A28" s="4" t="s">
        <v>104</v>
      </c>
      <c r="B28" s="5" t="n">
        <v>27281010</v>
      </c>
      <c r="C28" s="5" t="n">
        <v>25628703</v>
      </c>
      <c r="D28" s="5" t="n">
        <v>26618956</v>
      </c>
      <c r="E28" s="5" t="n">
        <v>20145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7</v>
      </c>
      <c r="B1" s="2" t="s">
        <v>2</v>
      </c>
      <c r="C1" s="2" t="s">
        <v>30</v>
      </c>
    </row>
    <row r="2" spans="1:3">
      <c r="A2" s="4" t="s">
        <v>338</v>
      </c>
      <c r="B2" s="7" t="n">
        <v>2635595</v>
      </c>
      <c r="C2" s="7" t="n">
        <v>2282880</v>
      </c>
    </row>
    <row r="3" spans="1:3">
      <c r="A3" s="4" t="s">
        <v>339</v>
      </c>
    </row>
    <row r="4" spans="1:3">
      <c r="A4" s="4" t="s">
        <v>338</v>
      </c>
      <c r="B4" s="7" t="n">
        <v>1700000</v>
      </c>
      <c r="C4" s="7" t="n">
        <v>1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0</v>
      </c>
      <c r="B1" s="2" t="s">
        <v>1</v>
      </c>
    </row>
    <row r="2" spans="1:3">
      <c r="B2" s="2" t="s">
        <v>2</v>
      </c>
      <c r="C2" s="2" t="s">
        <v>30</v>
      </c>
    </row>
    <row r="3" spans="1:3">
      <c r="A3" s="4" t="s">
        <v>341</v>
      </c>
      <c r="B3" s="7" t="n">
        <v>19670350</v>
      </c>
      <c r="C3" s="7" t="n">
        <v>16231414</v>
      </c>
    </row>
    <row r="4" spans="1:3">
      <c r="A4" s="4" t="s">
        <v>342</v>
      </c>
      <c r="B4" s="5" t="n">
        <v>7348239</v>
      </c>
      <c r="C4" s="5" t="n">
        <v>5906856</v>
      </c>
    </row>
    <row r="5" spans="1:3">
      <c r="A5" s="4" t="s">
        <v>343</v>
      </c>
      <c r="B5" s="5" t="n">
        <v>12322111</v>
      </c>
      <c r="C5" s="5" t="n">
        <v>10324558</v>
      </c>
    </row>
    <row r="6" spans="1:3">
      <c r="A6" s="4" t="s">
        <v>344</v>
      </c>
    </row>
    <row r="7" spans="1:3">
      <c r="A7" s="4" t="s">
        <v>341</v>
      </c>
      <c r="B7" s="7" t="n">
        <v>16647004</v>
      </c>
      <c r="C7" s="5" t="n">
        <v>13804964</v>
      </c>
    </row>
    <row r="8" spans="1:3">
      <c r="A8" s="4" t="s">
        <v>345</v>
      </c>
    </row>
    <row r="9" spans="1:3">
      <c r="A9" s="4" t="s">
        <v>346</v>
      </c>
      <c r="B9" s="4" t="s">
        <v>347</v>
      </c>
    </row>
    <row r="10" spans="1:3">
      <c r="A10" s="4" t="s">
        <v>348</v>
      </c>
    </row>
    <row r="11" spans="1:3">
      <c r="A11" s="4" t="s">
        <v>346</v>
      </c>
      <c r="B11" s="4" t="s">
        <v>349</v>
      </c>
    </row>
    <row r="12" spans="1:3">
      <c r="A12" s="4" t="s">
        <v>350</v>
      </c>
    </row>
    <row r="13" spans="1:3">
      <c r="A13" s="4" t="s">
        <v>341</v>
      </c>
      <c r="B13" s="7" t="n">
        <v>454158</v>
      </c>
      <c r="C13" s="5" t="n">
        <v>375775</v>
      </c>
    </row>
    <row r="14" spans="1:3">
      <c r="A14" s="4" t="s">
        <v>351</v>
      </c>
    </row>
    <row r="15" spans="1:3">
      <c r="A15" s="4" t="s">
        <v>346</v>
      </c>
      <c r="B15" s="4" t="s">
        <v>352</v>
      </c>
    </row>
    <row r="16" spans="1:3">
      <c r="A16" s="4" t="s">
        <v>353</v>
      </c>
    </row>
    <row r="17" spans="1:3">
      <c r="A17" s="4" t="s">
        <v>346</v>
      </c>
      <c r="B17" s="4" t="s">
        <v>347</v>
      </c>
    </row>
    <row r="18" spans="1:3">
      <c r="A18" s="4" t="s">
        <v>354</v>
      </c>
    </row>
    <row r="19" spans="1:3">
      <c r="A19" s="4" t="s">
        <v>341</v>
      </c>
      <c r="B19" s="7" t="n">
        <v>196864</v>
      </c>
      <c r="C19" s="5" t="n">
        <v>112307</v>
      </c>
    </row>
    <row r="20" spans="1:3">
      <c r="A20" s="4" t="s">
        <v>346</v>
      </c>
      <c r="B20" s="4" t="s">
        <v>347</v>
      </c>
    </row>
    <row r="21" spans="1:3">
      <c r="A21" s="4" t="s">
        <v>355</v>
      </c>
    </row>
    <row r="22" spans="1:3">
      <c r="A22" s="4" t="s">
        <v>341</v>
      </c>
      <c r="B22" s="7" t="n">
        <v>1260415</v>
      </c>
      <c r="C22" s="5" t="n">
        <v>1228797</v>
      </c>
    </row>
    <row r="23" spans="1:3">
      <c r="A23" s="4" t="s">
        <v>356</v>
      </c>
    </row>
    <row r="24" spans="1:3">
      <c r="A24" s="4" t="s">
        <v>346</v>
      </c>
      <c r="B24" s="4" t="s">
        <v>347</v>
      </c>
    </row>
    <row r="25" spans="1:3">
      <c r="A25" s="4" t="s">
        <v>357</v>
      </c>
    </row>
    <row r="26" spans="1:3">
      <c r="A26" s="4" t="s">
        <v>346</v>
      </c>
      <c r="B26" s="4" t="s">
        <v>358</v>
      </c>
    </row>
    <row r="27" spans="1:3">
      <c r="A27" s="4" t="s">
        <v>359</v>
      </c>
    </row>
    <row r="28" spans="1:3">
      <c r="A28" s="4" t="s">
        <v>341</v>
      </c>
      <c r="B28" s="7" t="n">
        <v>1111909</v>
      </c>
      <c r="C28" s="7" t="n">
        <v>7095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360</v>
      </c>
      <c r="B1" s="2" t="s">
        <v>77</v>
      </c>
      <c r="D1" s="2" t="s">
        <v>1</v>
      </c>
    </row>
    <row r="2" spans="1:7">
      <c r="B2" s="2" t="s">
        <v>2</v>
      </c>
      <c r="C2" s="2" t="s">
        <v>78</v>
      </c>
      <c r="D2" s="2" t="s">
        <v>2</v>
      </c>
      <c r="E2" s="2" t="s">
        <v>2</v>
      </c>
      <c r="F2" s="2" t="s">
        <v>2</v>
      </c>
      <c r="G2" s="2" t="s">
        <v>78</v>
      </c>
    </row>
    <row r="3" spans="1:7">
      <c r="A3" s="4" t="s">
        <v>361</v>
      </c>
      <c r="B3" s="7" t="n">
        <v>329270</v>
      </c>
      <c r="C3" s="7" t="n">
        <v>304809</v>
      </c>
      <c r="E3" s="7" t="n">
        <v>987812</v>
      </c>
      <c r="G3" s="7" t="n">
        <v>304809</v>
      </c>
    </row>
    <row r="4" spans="1:7">
      <c r="A4" s="4" t="s">
        <v>362</v>
      </c>
      <c r="B4" s="5" t="n">
        <v>9387240</v>
      </c>
      <c r="D4" s="7" t="n">
        <v>9387240</v>
      </c>
      <c r="E4" s="5" t="n">
        <v>9387240</v>
      </c>
      <c r="F4" s="7" t="n">
        <v>9387240</v>
      </c>
    </row>
    <row r="5" spans="1:7">
      <c r="A5" s="4" t="s">
        <v>309</v>
      </c>
    </row>
    <row r="6" spans="1:7">
      <c r="A6" s="4" t="s">
        <v>363</v>
      </c>
      <c r="F6" s="5" t="n">
        <v>11069000</v>
      </c>
    </row>
    <row r="7" spans="1:7">
      <c r="A7" s="4" t="s">
        <v>361</v>
      </c>
      <c r="F7" s="5" t="n">
        <v>1681760</v>
      </c>
    </row>
    <row r="8" spans="1:7">
      <c r="A8" s="4" t="s">
        <v>362</v>
      </c>
      <c r="B8" s="5" t="n">
        <v>9387240</v>
      </c>
      <c r="D8" s="5" t="n">
        <v>9387240</v>
      </c>
      <c r="E8" s="5" t="n">
        <v>9387240</v>
      </c>
      <c r="F8" s="5" t="n">
        <v>9387240</v>
      </c>
    </row>
    <row r="9" spans="1:7">
      <c r="A9" s="4" t="s">
        <v>364</v>
      </c>
    </row>
    <row r="10" spans="1:7">
      <c r="A10" s="4" t="s">
        <v>363</v>
      </c>
      <c r="D10" s="5" t="n">
        <v>3590000</v>
      </c>
    </row>
    <row r="11" spans="1:7">
      <c r="A11" s="4" t="s">
        <v>361</v>
      </c>
      <c r="D11" s="5" t="n">
        <v>305600</v>
      </c>
    </row>
    <row r="12" spans="1:7">
      <c r="A12" s="4" t="s">
        <v>362</v>
      </c>
      <c r="B12" s="5" t="n">
        <v>3284400</v>
      </c>
      <c r="D12" s="7" t="n">
        <v>3284400</v>
      </c>
      <c r="E12" s="5" t="n">
        <v>3284400</v>
      </c>
      <c r="F12" s="5" t="n">
        <v>3284400</v>
      </c>
    </row>
    <row r="13" spans="1:7">
      <c r="A13" s="4" t="s">
        <v>365</v>
      </c>
      <c r="D13" s="4" t="s">
        <v>366</v>
      </c>
    </row>
    <row r="14" spans="1:7">
      <c r="A14" s="4" t="s">
        <v>367</v>
      </c>
    </row>
    <row r="15" spans="1:7">
      <c r="A15" s="4" t="s">
        <v>363</v>
      </c>
      <c r="D15" s="7" t="n">
        <v>366000</v>
      </c>
    </row>
    <row r="16" spans="1:7">
      <c r="A16" s="4" t="s">
        <v>361</v>
      </c>
      <c r="D16" s="5" t="n">
        <v>233670</v>
      </c>
    </row>
    <row r="17" spans="1:7">
      <c r="A17" s="4" t="s">
        <v>362</v>
      </c>
      <c r="B17" s="5" t="n">
        <v>132330</v>
      </c>
      <c r="D17" s="7" t="n">
        <v>132330</v>
      </c>
      <c r="E17" s="5" t="n">
        <v>132330</v>
      </c>
      <c r="F17" s="5" t="n">
        <v>132330</v>
      </c>
    </row>
    <row r="18" spans="1:7">
      <c r="A18" s="4" t="s">
        <v>365</v>
      </c>
      <c r="D18" s="4" t="s">
        <v>368</v>
      </c>
    </row>
    <row r="19" spans="1:7">
      <c r="A19" s="4" t="s">
        <v>369</v>
      </c>
    </row>
    <row r="20" spans="1:7">
      <c r="A20" s="4" t="s">
        <v>363</v>
      </c>
      <c r="D20" s="7" t="n">
        <v>3272000</v>
      </c>
    </row>
    <row r="21" spans="1:7">
      <c r="A21" s="4" t="s">
        <v>361</v>
      </c>
      <c r="D21" s="5" t="n">
        <v>522245</v>
      </c>
    </row>
    <row r="22" spans="1:7">
      <c r="A22" s="4" t="s">
        <v>362</v>
      </c>
      <c r="B22" s="5" t="n">
        <v>2749755</v>
      </c>
      <c r="D22" s="7" t="n">
        <v>2749755</v>
      </c>
      <c r="E22" s="5" t="n">
        <v>2749755</v>
      </c>
      <c r="F22" s="5" t="n">
        <v>2749755</v>
      </c>
    </row>
    <row r="23" spans="1:7">
      <c r="A23" s="4" t="s">
        <v>365</v>
      </c>
      <c r="D23" s="4" t="s">
        <v>370</v>
      </c>
    </row>
    <row r="24" spans="1:7">
      <c r="A24" s="4" t="s">
        <v>371</v>
      </c>
    </row>
    <row r="25" spans="1:7">
      <c r="A25" s="4" t="s">
        <v>363</v>
      </c>
      <c r="D25" s="7" t="n">
        <v>3814000</v>
      </c>
    </row>
    <row r="26" spans="1:7">
      <c r="A26" s="4" t="s">
        <v>361</v>
      </c>
      <c r="D26" s="5" t="n">
        <v>608753</v>
      </c>
    </row>
    <row r="27" spans="1:7">
      <c r="A27" s="4" t="s">
        <v>362</v>
      </c>
      <c r="B27" s="5" t="n">
        <v>3205247</v>
      </c>
      <c r="D27" s="7" t="n">
        <v>3205247</v>
      </c>
      <c r="E27" s="5" t="n">
        <v>3205247</v>
      </c>
      <c r="F27" s="5" t="n">
        <v>3205247</v>
      </c>
    </row>
    <row r="28" spans="1:7">
      <c r="A28" s="4" t="s">
        <v>365</v>
      </c>
      <c r="D28" s="4" t="s">
        <v>370</v>
      </c>
    </row>
    <row r="29" spans="1:7">
      <c r="A29" s="4" t="s">
        <v>372</v>
      </c>
    </row>
    <row r="30" spans="1:7">
      <c r="A30" s="4" t="s">
        <v>363</v>
      </c>
      <c r="F30" s="5" t="n">
        <v>27000</v>
      </c>
    </row>
    <row r="31" spans="1:7">
      <c r="A31" s="4" t="s">
        <v>361</v>
      </c>
      <c r="F31" s="5" t="n">
        <v>11492</v>
      </c>
    </row>
    <row r="32" spans="1:7">
      <c r="A32" s="4" t="s">
        <v>362</v>
      </c>
      <c r="B32" s="7" t="n">
        <v>15508</v>
      </c>
      <c r="D32" s="7" t="n">
        <v>15508</v>
      </c>
      <c r="E32" s="7" t="n">
        <v>15508</v>
      </c>
      <c r="F32" s="7" t="n">
        <v>15508</v>
      </c>
    </row>
    <row r="33" spans="1:7">
      <c r="A33" s="4" t="s">
        <v>365</v>
      </c>
      <c r="F33" s="4" t="s">
        <v>352</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3</v>
      </c>
      <c r="B1" s="2" t="s">
        <v>2</v>
      </c>
      <c r="C1" s="2" t="s">
        <v>30</v>
      </c>
    </row>
    <row r="2" spans="1:3">
      <c r="A2" s="3" t="s">
        <v>374</v>
      </c>
    </row>
    <row r="3" spans="1:3">
      <c r="A3" s="4" t="s">
        <v>375</v>
      </c>
      <c r="B3" s="7" t="n">
        <v>329270</v>
      </c>
    </row>
    <row r="4" spans="1:3">
      <c r="A4" s="4" t="s">
        <v>376</v>
      </c>
      <c r="B4" s="5" t="n">
        <v>1220664</v>
      </c>
    </row>
    <row r="5" spans="1:3">
      <c r="A5" s="4" t="s">
        <v>377</v>
      </c>
      <c r="B5" s="5" t="n">
        <v>1129342</v>
      </c>
    </row>
    <row r="6" spans="1:3">
      <c r="A6" s="4" t="s">
        <v>378</v>
      </c>
      <c r="B6" s="5" t="n">
        <v>1125083</v>
      </c>
    </row>
    <row r="7" spans="1:3">
      <c r="A7" s="4" t="s">
        <v>379</v>
      </c>
      <c r="B7" s="5" t="n">
        <v>1125083</v>
      </c>
    </row>
    <row r="8" spans="1:3">
      <c r="A8" s="4" t="s">
        <v>380</v>
      </c>
      <c r="B8" s="5" t="n">
        <v>4457798</v>
      </c>
    </row>
    <row r="9" spans="1:3">
      <c r="A9" s="4" t="s">
        <v>110</v>
      </c>
      <c r="B9" s="7" t="n">
        <v>9387240</v>
      </c>
      <c r="C9" s="7" t="n">
        <v>10375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1</v>
      </c>
      <c r="B1" s="2" t="s">
        <v>2</v>
      </c>
      <c r="C1" s="2" t="s">
        <v>30</v>
      </c>
    </row>
    <row r="2" spans="1:3">
      <c r="A2" s="4" t="s">
        <v>382</v>
      </c>
    </row>
    <row r="3" spans="1:3">
      <c r="A3" s="4" t="s">
        <v>383</v>
      </c>
      <c r="B3" s="7" t="n">
        <v>73000</v>
      </c>
      <c r="C3" s="7" t="n">
        <v>7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84</v>
      </c>
      <c r="B1" s="2" t="s">
        <v>77</v>
      </c>
      <c r="D1" s="2" t="s">
        <v>1</v>
      </c>
    </row>
    <row r="2" spans="1:5">
      <c r="B2" s="2" t="s">
        <v>2</v>
      </c>
      <c r="C2" s="2" t="s">
        <v>78</v>
      </c>
      <c r="D2" s="2" t="s">
        <v>2</v>
      </c>
      <c r="E2" s="2" t="s">
        <v>78</v>
      </c>
    </row>
    <row r="3" spans="1:5">
      <c r="A3" s="3" t="s">
        <v>189</v>
      </c>
    </row>
    <row r="4" spans="1:5">
      <c r="A4" s="4" t="s">
        <v>96</v>
      </c>
      <c r="B4" s="7" t="n">
        <v>1043125</v>
      </c>
      <c r="C4" s="7" t="n">
        <v>366598</v>
      </c>
      <c r="D4" s="7" t="n">
        <v>1548646</v>
      </c>
      <c r="E4" s="7" t="n">
        <v>2110587</v>
      </c>
    </row>
    <row r="5" spans="1:5">
      <c r="A5" s="4" t="s">
        <v>97</v>
      </c>
      <c r="B5" s="7" t="n">
        <v>-183154</v>
      </c>
      <c r="C5" s="7" t="n">
        <v>265774</v>
      </c>
      <c r="D5" s="7" t="n">
        <v>-318678</v>
      </c>
      <c r="E5" s="7" t="n">
        <v>771600</v>
      </c>
    </row>
    <row r="6" spans="1:5">
      <c r="A6" s="4" t="s">
        <v>385</v>
      </c>
      <c r="B6" s="4" t="s">
        <v>386</v>
      </c>
      <c r="C6" s="4" t="s">
        <v>387</v>
      </c>
      <c r="D6" s="4" t="s">
        <v>388</v>
      </c>
      <c r="E6" s="4" t="s">
        <v>3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90</v>
      </c>
      <c r="B1" s="2" t="s">
        <v>77</v>
      </c>
      <c r="D1" s="2" t="s">
        <v>1</v>
      </c>
    </row>
    <row r="2" spans="1:5">
      <c r="B2" s="2" t="s">
        <v>2</v>
      </c>
      <c r="C2" s="2" t="s">
        <v>78</v>
      </c>
      <c r="D2" s="2" t="s">
        <v>2</v>
      </c>
      <c r="E2" s="2" t="s">
        <v>78</v>
      </c>
    </row>
    <row r="3" spans="1:5">
      <c r="A3" s="4" t="s">
        <v>391</v>
      </c>
      <c r="B3" s="7" t="n">
        <v>-183154</v>
      </c>
      <c r="C3" s="7" t="n">
        <v>265774</v>
      </c>
      <c r="D3" s="7" t="n">
        <v>-318678</v>
      </c>
      <c r="E3" s="7" t="n">
        <v>771600</v>
      </c>
    </row>
    <row r="4" spans="1:5">
      <c r="A4" s="4" t="s">
        <v>392</v>
      </c>
    </row>
    <row r="5" spans="1:5">
      <c r="A5" s="4" t="s">
        <v>391</v>
      </c>
      <c r="B5" s="7" t="n">
        <v>-206000</v>
      </c>
    </row>
    <row r="6" spans="1:5">
      <c r="A6" s="4" t="s">
        <v>393</v>
      </c>
    </row>
    <row r="7" spans="1:5">
      <c r="A7" s="4" t="s">
        <v>394</v>
      </c>
      <c r="D7" s="4" t="s">
        <v>395</v>
      </c>
    </row>
    <row r="8" spans="1:5">
      <c r="A8" s="4" t="s">
        <v>396</v>
      </c>
    </row>
    <row r="9" spans="1:5">
      <c r="A9" s="4" t="s">
        <v>394</v>
      </c>
      <c r="D9" s="4" t="s">
        <v>3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398</v>
      </c>
      <c r="B1" s="2" t="s">
        <v>399</v>
      </c>
    </row>
    <row r="2" spans="1:2">
      <c r="A2" s="4" t="s">
        <v>400</v>
      </c>
      <c r="B2" s="5" t="n">
        <v>5515625</v>
      </c>
    </row>
    <row r="3" spans="1:2">
      <c r="A3" s="4" t="s">
        <v>401</v>
      </c>
      <c r="B3" s="5" t="n">
        <v>2678482</v>
      </c>
    </row>
    <row r="4" spans="1:2">
      <c r="A4" s="4" t="s">
        <v>402</v>
      </c>
      <c r="B4" s="5" t="n">
        <v>2023784</v>
      </c>
    </row>
    <row r="5" spans="1:2">
      <c r="A5" s="4" t="s">
        <v>403</v>
      </c>
    </row>
    <row r="6" spans="1:2">
      <c r="A6" s="4" t="s">
        <v>400</v>
      </c>
      <c r="B6" s="5" t="n">
        <v>5115625</v>
      </c>
    </row>
    <row r="7" spans="1:2">
      <c r="A7" s="4" t="s">
        <v>401</v>
      </c>
      <c r="B7" s="5" t="n">
        <v>2678482</v>
      </c>
    </row>
    <row r="8" spans="1:2">
      <c r="A8" s="4" t="s">
        <v>402</v>
      </c>
      <c r="B8" s="5" t="n">
        <v>1665776</v>
      </c>
    </row>
    <row r="9" spans="1:2">
      <c r="A9" s="4" t="s">
        <v>404</v>
      </c>
    </row>
    <row r="10" spans="1:2">
      <c r="A10" s="4" t="s">
        <v>400</v>
      </c>
      <c r="B10" s="5" t="n">
        <v>400000</v>
      </c>
    </row>
    <row r="11" spans="1:2">
      <c r="A11" s="4" t="s">
        <v>401</v>
      </c>
      <c r="B11" s="5" t="n">
        <v>0</v>
      </c>
    </row>
    <row r="12" spans="1:2">
      <c r="A12" s="4" t="s">
        <v>402</v>
      </c>
      <c r="B12" s="5" t="n">
        <v>358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7"/>
    <col customWidth="1" max="3" min="3" width="25"/>
  </cols>
  <sheetData>
    <row r="1" spans="1:3">
      <c r="A1" s="1" t="s">
        <v>405</v>
      </c>
      <c r="B1" s="2" t="s">
        <v>1</v>
      </c>
    </row>
    <row r="2" spans="1:3">
      <c r="B2" s="2" t="s">
        <v>2</v>
      </c>
      <c r="C2" s="2" t="s">
        <v>78</v>
      </c>
    </row>
    <row r="3" spans="1:3">
      <c r="A3" s="3" t="s">
        <v>192</v>
      </c>
    </row>
    <row r="4" spans="1:3">
      <c r="A4" s="4" t="s">
        <v>406</v>
      </c>
      <c r="B4" s="4" t="s">
        <v>407</v>
      </c>
      <c r="C4" s="4" t="s">
        <v>408</v>
      </c>
    </row>
    <row r="5" spans="1:3">
      <c r="A5" s="4" t="s">
        <v>409</v>
      </c>
      <c r="B5" s="4" t="s">
        <v>410</v>
      </c>
      <c r="C5" s="4" t="s">
        <v>411</v>
      </c>
    </row>
    <row r="6" spans="1:3">
      <c r="A6" s="4" t="s">
        <v>412</v>
      </c>
      <c r="B6" s="4" t="s">
        <v>413</v>
      </c>
      <c r="C6" s="4" t="s">
        <v>413</v>
      </c>
    </row>
    <row r="7" spans="1:3">
      <c r="A7" s="4" t="s">
        <v>414</v>
      </c>
      <c r="B7" s="4" t="s">
        <v>415</v>
      </c>
      <c r="C7" s="4" t="s">
        <v>416</v>
      </c>
    </row>
    <row r="8" spans="1:3">
      <c r="A8" s="4" t="s">
        <v>417</v>
      </c>
      <c r="B8" s="4" t="s">
        <v>418</v>
      </c>
      <c r="C8" s="4" t="s">
        <v>419</v>
      </c>
    </row>
    <row r="9" spans="1:3">
      <c r="A9" s="4" t="s">
        <v>420</v>
      </c>
      <c r="B9" s="4" t="s">
        <v>421</v>
      </c>
      <c r="C9" s="4" t="s">
        <v>4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3" t="s">
        <v>425</v>
      </c>
    </row>
    <row r="4" spans="1:2">
      <c r="A4" s="4" t="s">
        <v>426</v>
      </c>
      <c r="B4" s="5" t="n">
        <v>1096186</v>
      </c>
    </row>
    <row r="5" spans="1:2">
      <c r="A5" s="4" t="s">
        <v>427</v>
      </c>
      <c r="B5" s="5" t="n">
        <v>58849</v>
      </c>
    </row>
    <row r="6" spans="1:2">
      <c r="A6" s="4" t="s">
        <v>428</v>
      </c>
      <c r="B6" s="5" t="n">
        <v>-93813</v>
      </c>
    </row>
    <row r="7" spans="1:2">
      <c r="A7" s="4" t="s">
        <v>429</v>
      </c>
      <c r="B7" s="5" t="n">
        <v>-32093</v>
      </c>
    </row>
    <row r="8" spans="1:2">
      <c r="A8" s="4" t="s">
        <v>430</v>
      </c>
      <c r="B8" s="5" t="n">
        <v>1029129</v>
      </c>
    </row>
    <row r="9" spans="1:2">
      <c r="A9" s="4" t="s">
        <v>431</v>
      </c>
      <c r="B9" s="5" t="n">
        <v>818960</v>
      </c>
    </row>
    <row r="10" spans="1:2">
      <c r="A10" s="4" t="s">
        <v>432</v>
      </c>
      <c r="B10" s="5" t="n">
        <v>210169</v>
      </c>
    </row>
    <row r="11" spans="1:2">
      <c r="A11" s="3" t="s">
        <v>433</v>
      </c>
    </row>
    <row r="12" spans="1:2">
      <c r="A12" s="4" t="s">
        <v>434</v>
      </c>
      <c r="B12" s="8" t="n">
        <v>1.68</v>
      </c>
    </row>
    <row r="13" spans="1:2">
      <c r="A13" s="4" t="s">
        <v>435</v>
      </c>
      <c r="B13" s="9" t="n">
        <v>4.24</v>
      </c>
    </row>
    <row r="14" spans="1:2">
      <c r="A14" s="4" t="s">
        <v>436</v>
      </c>
      <c r="B14" s="9" t="n">
        <v>2.1</v>
      </c>
    </row>
    <row r="15" spans="1:2">
      <c r="A15" s="4" t="s">
        <v>437</v>
      </c>
      <c r="B15" s="9" t="n">
        <v>2.62</v>
      </c>
    </row>
    <row r="16" spans="1:2">
      <c r="A16" s="4" t="s">
        <v>438</v>
      </c>
      <c r="B16" s="9" t="n">
        <v>1.74</v>
      </c>
    </row>
    <row r="17" spans="1:2">
      <c r="A17" s="4" t="s">
        <v>439</v>
      </c>
      <c r="B17" s="9" t="n">
        <v>1.6</v>
      </c>
    </row>
    <row r="18" spans="1:2">
      <c r="A18" s="4" t="s">
        <v>440</v>
      </c>
      <c r="B18" s="8" t="n">
        <v>2.27</v>
      </c>
    </row>
    <row r="19" spans="1:2">
      <c r="A19" s="3" t="s">
        <v>441</v>
      </c>
    </row>
    <row r="20" spans="1:2">
      <c r="A20" s="4" t="s">
        <v>442</v>
      </c>
      <c r="B20" s="4" t="s">
        <v>443</v>
      </c>
    </row>
    <row r="21" spans="1:2">
      <c r="A21" s="4" t="s">
        <v>444</v>
      </c>
      <c r="B21" s="4" t="s">
        <v>445</v>
      </c>
    </row>
    <row r="22" spans="1:2">
      <c r="A22" s="4" t="s">
        <v>446</v>
      </c>
      <c r="B22" s="4" t="s">
        <v>447</v>
      </c>
    </row>
    <row r="23" spans="1:2">
      <c r="A23" s="3" t="s">
        <v>448</v>
      </c>
    </row>
    <row r="24" spans="1:2">
      <c r="A24" s="4" t="s">
        <v>449</v>
      </c>
      <c r="B24" s="5" t="n">
        <v>1508782</v>
      </c>
    </row>
    <row r="25" spans="1:2">
      <c r="A25" s="4" t="s">
        <v>450</v>
      </c>
      <c r="B25" s="5" t="n">
        <v>140571</v>
      </c>
    </row>
    <row r="26" spans="1:2">
      <c r="A26" s="4" t="s">
        <v>451</v>
      </c>
      <c r="B26" s="5" t="n">
        <v>0</v>
      </c>
    </row>
    <row r="27" spans="1:2">
      <c r="A27" s="4" t="s">
        <v>452</v>
      </c>
      <c r="B27" s="5" t="n">
        <v>0</v>
      </c>
    </row>
    <row r="28" spans="1:2">
      <c r="A28" s="4" t="s">
        <v>453</v>
      </c>
      <c r="B28" s="5" t="n">
        <v>1649353</v>
      </c>
    </row>
    <row r="29" spans="1:2">
      <c r="A29" s="4" t="s">
        <v>454</v>
      </c>
      <c r="B29" s="5" t="n">
        <v>1287370</v>
      </c>
    </row>
    <row r="30" spans="1:2">
      <c r="A30" s="4" t="s">
        <v>455</v>
      </c>
      <c r="B30" s="5" t="n">
        <v>361983</v>
      </c>
    </row>
    <row r="31" spans="1:2">
      <c r="A31" s="4" t="s">
        <v>456</v>
      </c>
      <c r="B31" s="4" t="s">
        <v>457</v>
      </c>
    </row>
    <row r="32" spans="1:2">
      <c r="A32" s="4" t="s">
        <v>458</v>
      </c>
      <c r="B32"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48"/>
    <col customWidth="1" max="5" min="5" width="29"/>
    <col customWidth="1" max="6" min="6" width="13"/>
  </cols>
  <sheetData>
    <row r="1" spans="1:6">
      <c r="A1" s="1" t="s">
        <v>105</v>
      </c>
      <c r="B1" s="2" t="s">
        <v>106</v>
      </c>
      <c r="C1" s="2" t="s">
        <v>107</v>
      </c>
      <c r="D1" s="2" t="s">
        <v>108</v>
      </c>
      <c r="E1" s="2" t="s">
        <v>109</v>
      </c>
      <c r="F1" s="2" t="s">
        <v>110</v>
      </c>
    </row>
    <row r="2" spans="1:6">
      <c r="A2" s="4" t="s">
        <v>111</v>
      </c>
      <c r="B2" s="5" t="n">
        <v>24215733</v>
      </c>
    </row>
    <row r="3" spans="1:6">
      <c r="A3" s="4" t="s">
        <v>112</v>
      </c>
      <c r="B3" s="7" t="n">
        <v>242157</v>
      </c>
      <c r="C3" s="7" t="n">
        <v>225492252</v>
      </c>
      <c r="D3" s="7" t="n">
        <v>295396</v>
      </c>
      <c r="E3" s="7" t="n">
        <v>-196308636</v>
      </c>
      <c r="F3" s="7" t="n">
        <v>29721169</v>
      </c>
    </row>
    <row r="4" spans="1:6">
      <c r="A4" s="3" t="s">
        <v>113</v>
      </c>
    </row>
    <row r="5" spans="1:6">
      <c r="A5" s="4" t="s">
        <v>114</v>
      </c>
      <c r="B5" s="5" t="n">
        <v>433810</v>
      </c>
    </row>
    <row r="6" spans="1:6">
      <c r="A6" s="4" t="s">
        <v>115</v>
      </c>
      <c r="B6" s="7" t="n">
        <v>4338</v>
      </c>
      <c r="C6" s="5" t="n">
        <v>529980</v>
      </c>
      <c r="F6" s="5" t="n">
        <v>534318</v>
      </c>
    </row>
    <row r="7" spans="1:6">
      <c r="A7" s="4" t="s">
        <v>116</v>
      </c>
      <c r="B7" s="5" t="n">
        <v>19980</v>
      </c>
    </row>
    <row r="8" spans="1:6">
      <c r="A8" s="4" t="s">
        <v>117</v>
      </c>
      <c r="B8" s="7" t="n">
        <v>200</v>
      </c>
      <c r="C8" s="5" t="n">
        <v>48391</v>
      </c>
      <c r="F8" s="7" t="n">
        <v>48591</v>
      </c>
    </row>
    <row r="9" spans="1:6">
      <c r="A9" s="4" t="s">
        <v>118</v>
      </c>
      <c r="B9" s="5" t="n">
        <v>93813</v>
      </c>
      <c r="F9" s="5" t="n">
        <v>93813</v>
      </c>
    </row>
    <row r="10" spans="1:6">
      <c r="A10" s="4" t="s">
        <v>119</v>
      </c>
      <c r="B10" s="7" t="n">
        <v>938</v>
      </c>
      <c r="C10" s="5" t="n">
        <v>193212</v>
      </c>
      <c r="F10" s="7" t="n">
        <v>194150</v>
      </c>
    </row>
    <row r="11" spans="1:6">
      <c r="A11" s="4" t="s">
        <v>120</v>
      </c>
      <c r="B11" s="5" t="n">
        <v>967208</v>
      </c>
    </row>
    <row r="12" spans="1:6">
      <c r="A12" s="4" t="s">
        <v>121</v>
      </c>
      <c r="B12" s="7" t="n">
        <v>9672</v>
      </c>
      <c r="C12" s="5" t="n">
        <v>2237392</v>
      </c>
      <c r="F12" s="5" t="n">
        <v>2247064</v>
      </c>
    </row>
    <row r="13" spans="1:6">
      <c r="A13" s="4" t="s">
        <v>122</v>
      </c>
      <c r="C13" s="5" t="n">
        <v>685132</v>
      </c>
      <c r="F13" s="5" t="n">
        <v>685132</v>
      </c>
    </row>
    <row r="14" spans="1:6">
      <c r="A14" s="4" t="s">
        <v>123</v>
      </c>
      <c r="C14" s="5" t="n">
        <v>562795</v>
      </c>
      <c r="F14" s="5" t="n">
        <v>562795</v>
      </c>
    </row>
    <row r="15" spans="1:6">
      <c r="A15" s="4" t="s">
        <v>99</v>
      </c>
      <c r="D15" s="5" t="n">
        <v>200886</v>
      </c>
      <c r="F15" s="5" t="n">
        <v>200886</v>
      </c>
    </row>
    <row r="16" spans="1:6">
      <c r="A16" s="4" t="s">
        <v>98</v>
      </c>
      <c r="E16" s="5" t="n">
        <v>1867324</v>
      </c>
      <c r="F16" s="5" t="n">
        <v>1867324</v>
      </c>
    </row>
    <row r="17" spans="1:6">
      <c r="A17" s="4" t="s">
        <v>124</v>
      </c>
      <c r="B17" s="5" t="n">
        <v>25730544</v>
      </c>
    </row>
    <row r="18" spans="1:6">
      <c r="A18" s="4" t="s">
        <v>125</v>
      </c>
      <c r="B18" s="7" t="n">
        <v>257305</v>
      </c>
      <c r="C18" s="7" t="n">
        <v>229749154</v>
      </c>
      <c r="D18" s="7" t="n">
        <v>496282</v>
      </c>
      <c r="E18" s="7" t="n">
        <v>-194441312</v>
      </c>
      <c r="F18" s="7" t="n">
        <v>36061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459</v>
      </c>
      <c r="B1" s="2" t="s">
        <v>460</v>
      </c>
    </row>
    <row r="2" spans="1:2">
      <c r="A2" s="4" t="s">
        <v>425</v>
      </c>
      <c r="B2" s="7" t="n">
        <v>39138</v>
      </c>
    </row>
    <row r="3" spans="1:2">
      <c r="A3" s="4" t="s">
        <v>461</v>
      </c>
      <c r="B3" s="5" t="n">
        <v>529940</v>
      </c>
    </row>
    <row r="4" spans="1:2">
      <c r="A4" s="4" t="s">
        <v>462</v>
      </c>
      <c r="B4" s="5" t="n">
        <v>569078</v>
      </c>
    </row>
    <row r="5" spans="1:2">
      <c r="A5" s="4" t="s">
        <v>463</v>
      </c>
    </row>
    <row r="6" spans="1:2">
      <c r="A6" s="4" t="s">
        <v>425</v>
      </c>
      <c r="B6" s="5" t="n">
        <v>8938</v>
      </c>
    </row>
    <row r="7" spans="1:2">
      <c r="A7" s="4" t="s">
        <v>461</v>
      </c>
      <c r="B7" s="5" t="n">
        <v>85036</v>
      </c>
    </row>
    <row r="8" spans="1:2">
      <c r="A8" s="4" t="s">
        <v>462</v>
      </c>
      <c r="B8" s="5" t="n">
        <v>93974</v>
      </c>
    </row>
    <row r="9" spans="1:2">
      <c r="A9" s="4" t="s">
        <v>464</v>
      </c>
    </row>
    <row r="10" spans="1:2">
      <c r="A10" s="4" t="s">
        <v>425</v>
      </c>
      <c r="B10" s="5" t="n">
        <v>19747</v>
      </c>
    </row>
    <row r="11" spans="1:2">
      <c r="A11" s="4" t="s">
        <v>461</v>
      </c>
      <c r="B11" s="5" t="n">
        <v>264982</v>
      </c>
    </row>
    <row r="12" spans="1:2">
      <c r="A12" s="4" t="s">
        <v>462</v>
      </c>
      <c r="B12" s="5" t="n">
        <v>284729</v>
      </c>
    </row>
    <row r="13" spans="1:2">
      <c r="A13" s="4" t="s">
        <v>465</v>
      </c>
    </row>
    <row r="14" spans="1:2">
      <c r="A14" s="4" t="s">
        <v>425</v>
      </c>
      <c r="B14" s="5" t="n">
        <v>6720</v>
      </c>
    </row>
    <row r="15" spans="1:2">
      <c r="A15" s="4" t="s">
        <v>461</v>
      </c>
      <c r="B15" s="5" t="n">
        <v>149944</v>
      </c>
    </row>
    <row r="16" spans="1:2">
      <c r="A16" s="4" t="s">
        <v>462</v>
      </c>
      <c r="B16" s="5" t="n">
        <v>156664</v>
      </c>
    </row>
    <row r="17" spans="1:2">
      <c r="A17" s="4" t="s">
        <v>466</v>
      </c>
    </row>
    <row r="18" spans="1:2">
      <c r="A18" s="4" t="s">
        <v>425</v>
      </c>
      <c r="B18" s="5" t="n">
        <v>3733</v>
      </c>
    </row>
    <row r="19" spans="1:2">
      <c r="A19" s="4" t="s">
        <v>461</v>
      </c>
      <c r="B19" s="5" t="n">
        <v>29978</v>
      </c>
    </row>
    <row r="20" spans="1:2">
      <c r="A20" s="4" t="s">
        <v>462</v>
      </c>
      <c r="B20" s="7" t="n">
        <v>337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30"/>
  </cols>
  <sheetData>
    <row r="1" spans="1:2">
      <c r="A1" s="1" t="s">
        <v>467</v>
      </c>
      <c r="B1" s="2" t="s">
        <v>1</v>
      </c>
    </row>
    <row r="2" spans="1:2">
      <c r="B2" s="2" t="s">
        <v>424</v>
      </c>
    </row>
    <row r="3" spans="1:2">
      <c r="A3" s="3" t="s">
        <v>425</v>
      </c>
    </row>
    <row r="4" spans="1:2">
      <c r="A4" s="4" t="s">
        <v>468</v>
      </c>
      <c r="B4" s="5" t="n">
        <v>244511</v>
      </c>
    </row>
    <row r="5" spans="1:2">
      <c r="A5" s="4" t="s">
        <v>450</v>
      </c>
      <c r="B5" s="5" t="n">
        <v>58849</v>
      </c>
    </row>
    <row r="6" spans="1:2">
      <c r="A6" s="4" t="s">
        <v>469</v>
      </c>
      <c r="B6" s="5" t="n">
        <v>-83441</v>
      </c>
    </row>
    <row r="7" spans="1:2">
      <c r="A7" s="4" t="s">
        <v>470</v>
      </c>
      <c r="B7" s="5" t="n">
        <v>-9750</v>
      </c>
    </row>
    <row r="8" spans="1:2">
      <c r="A8" s="4" t="s">
        <v>432</v>
      </c>
      <c r="B8" s="5" t="n">
        <v>210169</v>
      </c>
    </row>
    <row r="9" spans="1:2">
      <c r="A9" s="3" t="s">
        <v>448</v>
      </c>
    </row>
    <row r="10" spans="1:2">
      <c r="A10" s="4" t="s">
        <v>468</v>
      </c>
      <c r="B10" s="5" t="n">
        <v>438912</v>
      </c>
    </row>
    <row r="11" spans="1:2">
      <c r="A11" s="4" t="s">
        <v>450</v>
      </c>
      <c r="B11" s="5" t="n">
        <v>140571</v>
      </c>
    </row>
    <row r="12" spans="1:2">
      <c r="A12" s="4" t="s">
        <v>469</v>
      </c>
      <c r="B12" s="5" t="n">
        <v>-217500</v>
      </c>
    </row>
    <row r="13" spans="1:2">
      <c r="A13" s="4" t="s">
        <v>470</v>
      </c>
      <c r="B13" s="5" t="n">
        <v>0</v>
      </c>
    </row>
    <row r="14" spans="1:2">
      <c r="A14" s="4" t="s">
        <v>455</v>
      </c>
      <c r="B14" s="5" t="n">
        <v>361983</v>
      </c>
    </row>
    <row r="15" spans="1:2">
      <c r="A15" s="3" t="s">
        <v>471</v>
      </c>
    </row>
    <row r="16" spans="1:2">
      <c r="A16" s="4" t="s">
        <v>468</v>
      </c>
      <c r="B16" s="5" t="n">
        <v>683423</v>
      </c>
    </row>
    <row r="17" spans="1:2">
      <c r="A17" s="4" t="s">
        <v>450</v>
      </c>
      <c r="B17" s="5" t="n">
        <v>199420</v>
      </c>
    </row>
    <row r="18" spans="1:2">
      <c r="A18" s="4" t="s">
        <v>469</v>
      </c>
      <c r="B18" s="5" t="n">
        <v>-300941</v>
      </c>
    </row>
    <row r="19" spans="1:2">
      <c r="A19" s="4" t="s">
        <v>470</v>
      </c>
      <c r="B19" s="5" t="n">
        <v>-9750</v>
      </c>
    </row>
    <row r="20" spans="1:2">
      <c r="A20" s="4" t="s">
        <v>472</v>
      </c>
      <c r="B20" s="5" t="n">
        <v>572152</v>
      </c>
    </row>
    <row r="21" spans="1:2">
      <c r="A21" s="3" t="s">
        <v>473</v>
      </c>
    </row>
    <row r="22" spans="1:2">
      <c r="A22" s="4" t="s">
        <v>474</v>
      </c>
      <c r="B22" s="8" t="n">
        <v>1.39</v>
      </c>
    </row>
    <row r="23" spans="1:2">
      <c r="A23" s="4" t="s">
        <v>435</v>
      </c>
      <c r="B23" s="9" t="n">
        <v>3.69</v>
      </c>
    </row>
    <row r="24" spans="1:2">
      <c r="A24" s="4" t="s">
        <v>475</v>
      </c>
      <c r="B24" s="9" t="n">
        <v>3.79</v>
      </c>
    </row>
    <row r="25" spans="1:2">
      <c r="A25" s="4" t="s">
        <v>437</v>
      </c>
      <c r="B25" s="4" t="s">
        <v>476</v>
      </c>
    </row>
    <row r="26" spans="1:2">
      <c r="A26" s="4" t="s">
        <v>477</v>
      </c>
      <c r="B26" s="8" t="n">
        <v>1.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8</v>
      </c>
    </row>
    <row r="3" spans="1:3">
      <c r="A3" s="4" t="s">
        <v>228</v>
      </c>
      <c r="B3" s="7" t="n">
        <v>279396</v>
      </c>
      <c r="C3" s="7" t="n">
        <v>319182</v>
      </c>
    </row>
    <row r="4" spans="1:3">
      <c r="A4" s="4" t="s">
        <v>479</v>
      </c>
    </row>
    <row r="5" spans="1:3">
      <c r="A5" s="4" t="s">
        <v>228</v>
      </c>
      <c r="B5" s="5" t="n">
        <v>274004</v>
      </c>
      <c r="C5" s="5" t="n">
        <v>315429</v>
      </c>
    </row>
    <row r="6" spans="1:3">
      <c r="A6" s="4" t="s">
        <v>480</v>
      </c>
    </row>
    <row r="7" spans="1:3">
      <c r="A7" s="4" t="s">
        <v>228</v>
      </c>
      <c r="B7" s="5" t="n">
        <v>4388</v>
      </c>
      <c r="C7" s="5" t="n">
        <v>2792</v>
      </c>
    </row>
    <row r="8" spans="1:3">
      <c r="A8" s="4" t="s">
        <v>481</v>
      </c>
    </row>
    <row r="9" spans="1:3">
      <c r="A9" s="4" t="s">
        <v>228</v>
      </c>
      <c r="B9" s="5" t="n">
        <v>1004</v>
      </c>
      <c r="C9" s="5" t="n">
        <v>961</v>
      </c>
    </row>
    <row r="10" spans="1:3">
      <c r="A10" s="4" t="s">
        <v>482</v>
      </c>
    </row>
    <row r="11" spans="1:3">
      <c r="A11" s="4" t="s">
        <v>228</v>
      </c>
      <c r="B11" s="5" t="n">
        <v>249946</v>
      </c>
      <c r="C11" s="5" t="n">
        <v>34882</v>
      </c>
    </row>
    <row r="12" spans="1:3">
      <c r="A12" s="4" t="s">
        <v>483</v>
      </c>
    </row>
    <row r="13" spans="1:3">
      <c r="A13" s="4" t="s">
        <v>228</v>
      </c>
      <c r="B13" s="7" t="n">
        <v>29450</v>
      </c>
      <c r="C13" s="7" t="n">
        <v>284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8</v>
      </c>
    </row>
    <row r="3" spans="1:3">
      <c r="A3" s="4" t="s">
        <v>485</v>
      </c>
      <c r="B3" s="7" t="n">
        <v>639000</v>
      </c>
      <c r="C3" s="7" t="n">
        <v>900135</v>
      </c>
    </row>
    <row r="4" spans="1:3">
      <c r="A4" s="4" t="s">
        <v>486</v>
      </c>
      <c r="B4" s="5" t="n">
        <v>550000</v>
      </c>
      <c r="C4" s="5" t="n">
        <v>406000</v>
      </c>
    </row>
    <row r="5" spans="1:3">
      <c r="A5" s="4" t="s">
        <v>487</v>
      </c>
      <c r="B5" s="5" t="n">
        <v>0</v>
      </c>
      <c r="C5" s="5" t="n">
        <v>79000</v>
      </c>
    </row>
    <row r="6" spans="1:3">
      <c r="A6" s="4" t="s">
        <v>488</v>
      </c>
      <c r="B6" s="5" t="n">
        <v>2800000</v>
      </c>
      <c r="C6" s="5" t="n">
        <v>2900000</v>
      </c>
    </row>
    <row r="7" spans="1:3">
      <c r="A7" s="4" t="s">
        <v>489</v>
      </c>
      <c r="B7" s="5" t="n">
        <v>519000</v>
      </c>
      <c r="C7" s="5" t="n">
        <v>333000</v>
      </c>
    </row>
    <row r="8" spans="1:3">
      <c r="A8" s="4" t="s">
        <v>490</v>
      </c>
      <c r="B8" s="5" t="n">
        <v>569078</v>
      </c>
    </row>
    <row r="9" spans="1:3">
      <c r="A9" s="4" t="s">
        <v>491</v>
      </c>
    </row>
    <row r="10" spans="1:3">
      <c r="A10" s="4" t="s">
        <v>492</v>
      </c>
      <c r="B10" s="7" t="n">
        <v>4879</v>
      </c>
      <c r="C10" s="7" t="n">
        <v>19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93</v>
      </c>
      <c r="B1" s="2" t="s">
        <v>1</v>
      </c>
      <c r="C1" s="2" t="s">
        <v>494</v>
      </c>
    </row>
    <row r="2" spans="1:3">
      <c r="B2" s="2" t="s">
        <v>495</v>
      </c>
      <c r="C2" s="2" t="s">
        <v>496</v>
      </c>
    </row>
    <row r="3" spans="1:3">
      <c r="A3" s="4" t="s">
        <v>497</v>
      </c>
      <c r="B3" s="9" t="n">
        <v>1.15</v>
      </c>
      <c r="C3" s="9" t="n">
        <v>1.15</v>
      </c>
    </row>
    <row r="4" spans="1:3">
      <c r="A4" s="4" t="s">
        <v>498</v>
      </c>
      <c r="B4" s="4" t="s">
        <v>413</v>
      </c>
      <c r="C4" s="4" t="s">
        <v>499</v>
      </c>
    </row>
    <row r="5" spans="1:3">
      <c r="A5" s="4" t="s">
        <v>500</v>
      </c>
      <c r="B5" s="4" t="s">
        <v>413</v>
      </c>
      <c r="C5" s="4" t="s">
        <v>413</v>
      </c>
    </row>
    <row r="6" spans="1:3">
      <c r="A6" s="4" t="s">
        <v>501</v>
      </c>
    </row>
    <row r="7" spans="1:3">
      <c r="A7" s="4" t="s">
        <v>502</v>
      </c>
      <c r="B7" s="4" t="s">
        <v>503</v>
      </c>
      <c r="C7" s="4" t="s">
        <v>504</v>
      </c>
    </row>
    <row r="8" spans="1:3">
      <c r="A8" s="4" t="s">
        <v>505</v>
      </c>
      <c r="B8" s="4" t="s">
        <v>506</v>
      </c>
      <c r="C8" s="4" t="s">
        <v>507</v>
      </c>
    </row>
    <row r="9" spans="1:3">
      <c r="A9" s="4" t="s">
        <v>508</v>
      </c>
      <c r="B9" s="8" t="n">
        <v>2.56</v>
      </c>
      <c r="C9" s="8" t="n">
        <v>1.15</v>
      </c>
    </row>
    <row r="10" spans="1:3">
      <c r="A10" s="4" t="s">
        <v>509</v>
      </c>
      <c r="B10" s="8" t="n">
        <v>1.13</v>
      </c>
      <c r="C10" s="4" t="s">
        <v>510</v>
      </c>
    </row>
    <row r="11" spans="1:3">
      <c r="A11" s="4" t="s">
        <v>511</v>
      </c>
    </row>
    <row r="12" spans="1:3">
      <c r="A12" s="4" t="s">
        <v>502</v>
      </c>
      <c r="B12" s="4" t="s">
        <v>512</v>
      </c>
      <c r="C12" s="4" t="s">
        <v>513</v>
      </c>
    </row>
    <row r="13" spans="1:3">
      <c r="A13" s="4" t="s">
        <v>505</v>
      </c>
      <c r="B13" s="4" t="s">
        <v>514</v>
      </c>
      <c r="C13" s="4" t="s">
        <v>515</v>
      </c>
    </row>
    <row r="14" spans="1:3">
      <c r="A14" s="4" t="s">
        <v>508</v>
      </c>
      <c r="B14" s="8" t="n">
        <v>2.6</v>
      </c>
      <c r="C14" s="8" t="n">
        <v>3.25</v>
      </c>
    </row>
    <row r="15" spans="1:3">
      <c r="A15" s="4" t="s">
        <v>509</v>
      </c>
      <c r="B15" s="8" t="n">
        <v>2.79</v>
      </c>
      <c r="C15" s="8" t="n">
        <v>2.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60</v>
      </c>
    </row>
    <row r="3" spans="1:2">
      <c r="A3" s="3" t="s">
        <v>517</v>
      </c>
    </row>
    <row r="4" spans="1:2">
      <c r="A4" s="4" t="s">
        <v>518</v>
      </c>
      <c r="B4" s="7" t="n">
        <v>490500</v>
      </c>
    </row>
    <row r="5" spans="1:2">
      <c r="A5" s="4" t="s">
        <v>519</v>
      </c>
      <c r="B5" s="5" t="n">
        <v>-685132</v>
      </c>
    </row>
    <row r="6" spans="1:2">
      <c r="A6" s="4" t="s">
        <v>93</v>
      </c>
      <c r="B6" s="5" t="n">
        <v>194632</v>
      </c>
    </row>
    <row r="7" spans="1:2">
      <c r="A7" s="4" t="s">
        <v>520</v>
      </c>
      <c r="B7"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21</v>
      </c>
      <c r="B1" s="2" t="s">
        <v>77</v>
      </c>
      <c r="D1" s="2" t="s">
        <v>1</v>
      </c>
    </row>
    <row r="2" spans="1:5">
      <c r="B2" s="2" t="s">
        <v>2</v>
      </c>
      <c r="C2" s="2" t="s">
        <v>78</v>
      </c>
      <c r="D2" s="2" t="s">
        <v>2</v>
      </c>
      <c r="E2" s="2" t="s">
        <v>78</v>
      </c>
    </row>
    <row r="3" spans="1:5">
      <c r="A3" s="3" t="s">
        <v>198</v>
      </c>
    </row>
    <row r="4" spans="1:5">
      <c r="A4" s="4" t="s">
        <v>98</v>
      </c>
      <c r="B4" s="7" t="n">
        <v>1226279</v>
      </c>
      <c r="C4" s="7" t="n">
        <v>100824</v>
      </c>
      <c r="D4" s="7" t="n">
        <v>1867324</v>
      </c>
      <c r="E4" s="7" t="n">
        <v>1338987</v>
      </c>
    </row>
    <row r="5" spans="1:5">
      <c r="A5" s="4" t="s">
        <v>102</v>
      </c>
      <c r="B5" s="5" t="n">
        <v>25546512</v>
      </c>
      <c r="C5" s="5" t="n">
        <v>23818136</v>
      </c>
      <c r="D5" s="5" t="n">
        <v>24763458</v>
      </c>
      <c r="E5" s="5" t="n">
        <v>18621072</v>
      </c>
    </row>
    <row r="6" spans="1:5">
      <c r="A6" s="3" t="s">
        <v>522</v>
      </c>
    </row>
    <row r="7" spans="1:5">
      <c r="A7" s="4" t="s">
        <v>523</v>
      </c>
      <c r="B7" s="5" t="n">
        <v>295055</v>
      </c>
      <c r="C7" s="5" t="n">
        <v>208429</v>
      </c>
      <c r="D7" s="5" t="n">
        <v>355858</v>
      </c>
      <c r="E7" s="5" t="n">
        <v>92094</v>
      </c>
    </row>
    <row r="8" spans="1:5">
      <c r="A8" s="4" t="s">
        <v>524</v>
      </c>
      <c r="B8" s="5" t="n">
        <v>1439443</v>
      </c>
      <c r="C8" s="5" t="n">
        <v>1267572</v>
      </c>
      <c r="D8" s="5" t="n">
        <v>1381190</v>
      </c>
      <c r="E8" s="5" t="n">
        <v>1139142</v>
      </c>
    </row>
    <row r="9" spans="1:5">
      <c r="A9" s="4" t="s">
        <v>525</v>
      </c>
      <c r="B9" s="5" t="n">
        <v>0</v>
      </c>
      <c r="C9" s="5" t="n">
        <v>334566</v>
      </c>
      <c r="D9" s="5" t="n">
        <v>118450</v>
      </c>
      <c r="E9" s="5" t="n">
        <v>293668</v>
      </c>
    </row>
    <row r="10" spans="1:5">
      <c r="A10" s="4" t="s">
        <v>104</v>
      </c>
      <c r="B10" s="5" t="n">
        <v>27281010</v>
      </c>
      <c r="C10" s="5" t="n">
        <v>25628703</v>
      </c>
      <c r="D10" s="5" t="n">
        <v>26618956</v>
      </c>
      <c r="E10" s="5" t="n">
        <v>20145976</v>
      </c>
    </row>
    <row r="11" spans="1:5">
      <c r="A11" s="3" t="s">
        <v>526</v>
      </c>
    </row>
    <row r="12" spans="1:5">
      <c r="A12" s="4" t="s">
        <v>527</v>
      </c>
      <c r="B12" s="8" t="n">
        <v>0.05</v>
      </c>
      <c r="C12" s="7" t="n">
        <v>0</v>
      </c>
      <c r="D12" s="8" t="n">
        <v>0.08</v>
      </c>
      <c r="E12" s="8" t="n">
        <v>0.07000000000000001</v>
      </c>
    </row>
    <row r="13" spans="1:5">
      <c r="A13" s="4" t="s">
        <v>528</v>
      </c>
      <c r="B13" s="8" t="n">
        <v>0.04</v>
      </c>
      <c r="C13" s="7" t="n">
        <v>0</v>
      </c>
      <c r="D13" s="8" t="n">
        <v>0.07000000000000001</v>
      </c>
      <c r="E13" s="8" t="n">
        <v>0.0700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529</v>
      </c>
      <c r="B1" s="2" t="s">
        <v>77</v>
      </c>
      <c r="D1" s="2" t="s">
        <v>1</v>
      </c>
    </row>
    <row r="2" spans="1:5">
      <c r="B2" s="2" t="s">
        <v>2</v>
      </c>
      <c r="C2" s="2" t="s">
        <v>78</v>
      </c>
      <c r="D2" s="2" t="s">
        <v>2</v>
      </c>
      <c r="E2" s="2" t="s">
        <v>78</v>
      </c>
    </row>
    <row r="3" spans="1:5">
      <c r="A3" s="4" t="s">
        <v>530</v>
      </c>
      <c r="B3" s="5" t="n">
        <v>958237</v>
      </c>
      <c r="C3" s="5" t="n">
        <v>1628609</v>
      </c>
      <c r="D3" s="5" t="n">
        <v>1049412</v>
      </c>
      <c r="E3" s="5" t="n">
        <v>1852049</v>
      </c>
    </row>
    <row r="4" spans="1:5">
      <c r="A4" s="4" t="s">
        <v>531</v>
      </c>
    </row>
    <row r="5" spans="1:5">
      <c r="A5" s="4" t="s">
        <v>530</v>
      </c>
      <c r="B5" s="5" t="n">
        <v>0</v>
      </c>
      <c r="C5" s="5" t="n">
        <v>531925</v>
      </c>
      <c r="D5" s="5" t="n">
        <v>108924</v>
      </c>
      <c r="E5" s="5" t="n">
        <v>683744</v>
      </c>
    </row>
    <row r="6" spans="1:5">
      <c r="A6" s="4" t="s">
        <v>532</v>
      </c>
    </row>
    <row r="7" spans="1:5">
      <c r="A7" s="4" t="s">
        <v>530</v>
      </c>
      <c r="B7" s="5" t="n">
        <v>748326</v>
      </c>
      <c r="C7" s="5" t="n">
        <v>833701</v>
      </c>
      <c r="D7" s="5" t="n">
        <v>732350</v>
      </c>
      <c r="E7" s="5" t="n">
        <v>868209</v>
      </c>
    </row>
    <row r="8" spans="1:5">
      <c r="A8" s="4" t="s">
        <v>483</v>
      </c>
    </row>
    <row r="9" spans="1:5">
      <c r="A9" s="4" t="s">
        <v>530</v>
      </c>
      <c r="B9" s="5" t="n">
        <v>209911</v>
      </c>
      <c r="C9" s="5" t="n">
        <v>262983</v>
      </c>
      <c r="D9" s="5" t="n">
        <v>208138</v>
      </c>
      <c r="E9" s="5" t="n">
        <v>3000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3</v>
      </c>
      <c r="B1" s="2" t="s">
        <v>2</v>
      </c>
      <c r="C1" s="2" t="s">
        <v>30</v>
      </c>
    </row>
    <row r="2" spans="1:3">
      <c r="A2" s="3" t="s">
        <v>534</v>
      </c>
    </row>
    <row r="3" spans="1:3">
      <c r="A3" s="5" t="n">
        <v>2018</v>
      </c>
      <c r="B3" s="7" t="n">
        <v>84838</v>
      </c>
    </row>
    <row r="4" spans="1:3">
      <c r="A4" s="5" t="n">
        <v>2019</v>
      </c>
      <c r="B4" s="5" t="n">
        <v>212435</v>
      </c>
    </row>
    <row r="5" spans="1:3">
      <c r="A5" s="5" t="n">
        <v>2020</v>
      </c>
      <c r="B5" s="5" t="n">
        <v>161302</v>
      </c>
    </row>
    <row r="6" spans="1:3">
      <c r="A6" s="5" t="n">
        <v>2021</v>
      </c>
      <c r="B6" s="5" t="n">
        <v>86657</v>
      </c>
    </row>
    <row r="7" spans="1:3">
      <c r="A7" s="5" t="n">
        <v>2022</v>
      </c>
      <c r="B7" s="5" t="n">
        <v>0</v>
      </c>
    </row>
    <row r="8" spans="1:3">
      <c r="A8" s="4" t="s">
        <v>535</v>
      </c>
      <c r="B8" s="5" t="n">
        <v>545232</v>
      </c>
    </row>
    <row r="9" spans="1:3">
      <c r="A9" s="4" t="s">
        <v>536</v>
      </c>
      <c r="B9" s="5" t="n">
        <v>-54369</v>
      </c>
    </row>
    <row r="10" spans="1:3">
      <c r="A10" s="4" t="s">
        <v>537</v>
      </c>
      <c r="B10" s="5" t="n">
        <v>490863</v>
      </c>
    </row>
    <row r="11" spans="1:3">
      <c r="A11" s="4" t="s">
        <v>538</v>
      </c>
      <c r="B11" s="5" t="n">
        <v>219688</v>
      </c>
      <c r="C11" s="7" t="n">
        <v>239332</v>
      </c>
    </row>
    <row r="12" spans="1:3">
      <c r="A12" s="4" t="s">
        <v>539</v>
      </c>
      <c r="B12" s="5" t="n">
        <v>271175</v>
      </c>
      <c r="C12" s="7" t="n">
        <v>142101</v>
      </c>
    </row>
    <row r="13" spans="1:3">
      <c r="A13" s="3" t="s">
        <v>540</v>
      </c>
    </row>
    <row r="14" spans="1:3">
      <c r="A14" s="5" t="n">
        <v>2018</v>
      </c>
      <c r="B14" s="5" t="n">
        <v>226000</v>
      </c>
    </row>
    <row r="15" spans="1:3">
      <c r="A15" s="5" t="n">
        <v>2019</v>
      </c>
      <c r="B15" s="5" t="n">
        <v>769000</v>
      </c>
    </row>
    <row r="16" spans="1:3">
      <c r="A16" s="5" t="n">
        <v>2020</v>
      </c>
      <c r="B16" s="5" t="n">
        <v>693000</v>
      </c>
    </row>
    <row r="17" spans="1:3">
      <c r="A17" s="5" t="n">
        <v>2021</v>
      </c>
      <c r="B17" s="5" t="n">
        <v>446000</v>
      </c>
    </row>
    <row r="18" spans="1:3">
      <c r="A18" s="5" t="n">
        <v>2022</v>
      </c>
      <c r="B18" s="5" t="n">
        <v>285000</v>
      </c>
    </row>
    <row r="19" spans="1:3">
      <c r="A19" s="4" t="s">
        <v>541</v>
      </c>
      <c r="B19" s="7" t="n">
        <v>241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42</v>
      </c>
      <c r="B1" s="2" t="s">
        <v>1</v>
      </c>
    </row>
    <row r="2" spans="1:3">
      <c r="B2" s="2" t="s">
        <v>543</v>
      </c>
      <c r="C2" s="2" t="s">
        <v>323</v>
      </c>
    </row>
    <row r="3" spans="1:3">
      <c r="A3" s="4" t="s">
        <v>544</v>
      </c>
      <c r="B3" s="7" t="n">
        <v>779000</v>
      </c>
      <c r="C3" s="7" t="n">
        <v>530000</v>
      </c>
    </row>
    <row r="4" spans="1:3">
      <c r="A4" s="4" t="s">
        <v>545</v>
      </c>
      <c r="B4" s="5" t="n">
        <v>1000000</v>
      </c>
    </row>
    <row r="5" spans="1:3">
      <c r="A5" s="4" t="s">
        <v>546</v>
      </c>
      <c r="B5" s="7" t="n">
        <v>541000</v>
      </c>
    </row>
    <row r="6" spans="1:3">
      <c r="A6" s="4" t="s">
        <v>547</v>
      </c>
    </row>
    <row r="7" spans="1:3">
      <c r="A7" s="4" t="s">
        <v>548</v>
      </c>
      <c r="B7" s="5" t="n">
        <v>25847</v>
      </c>
    </row>
    <row r="8" spans="1:3">
      <c r="A8" s="4" t="s">
        <v>549</v>
      </c>
      <c r="B8" s="7" t="n">
        <v>172000</v>
      </c>
    </row>
    <row r="9" spans="1:3">
      <c r="A9" s="4" t="s">
        <v>550</v>
      </c>
      <c r="B9" s="4" t="s">
        <v>551</v>
      </c>
    </row>
    <row r="10" spans="1:3">
      <c r="A10" s="4" t="s">
        <v>552</v>
      </c>
    </row>
    <row r="11" spans="1:3">
      <c r="A11" s="4" t="s">
        <v>548</v>
      </c>
      <c r="B11" s="5" t="n">
        <v>12378</v>
      </c>
    </row>
    <row r="12" spans="1:3">
      <c r="A12" s="4" t="s">
        <v>553</v>
      </c>
      <c r="B12" s="7" t="n">
        <v>309450</v>
      </c>
    </row>
    <row r="13" spans="1:3">
      <c r="A13" s="4" t="s">
        <v>554</v>
      </c>
    </row>
    <row r="14" spans="1:3">
      <c r="A14" s="4" t="s">
        <v>548</v>
      </c>
      <c r="B14" s="5" t="n">
        <v>1900</v>
      </c>
    </row>
    <row r="15" spans="1:3">
      <c r="A15" s="4" t="s">
        <v>550</v>
      </c>
      <c r="B15" s="4" t="s">
        <v>555</v>
      </c>
    </row>
    <row r="16" spans="1:3">
      <c r="A16" s="4" t="s">
        <v>556</v>
      </c>
    </row>
    <row r="17" spans="1:3">
      <c r="A17" s="4" t="s">
        <v>548</v>
      </c>
      <c r="B17" s="5" t="n">
        <v>39000</v>
      </c>
    </row>
    <row r="18" spans="1:3">
      <c r="A18" s="4" t="s">
        <v>550</v>
      </c>
      <c r="B18" s="4" t="s">
        <v>557</v>
      </c>
    </row>
    <row r="19" spans="1:3">
      <c r="A19" s="4" t="s">
        <v>558</v>
      </c>
    </row>
    <row r="20" spans="1:3">
      <c r="A20" s="4" t="s">
        <v>548</v>
      </c>
      <c r="B20" s="5" t="n">
        <v>13000</v>
      </c>
    </row>
    <row r="21" spans="1:3">
      <c r="A21" s="4" t="s">
        <v>550</v>
      </c>
      <c r="B21" s="4" t="s">
        <v>559</v>
      </c>
    </row>
    <row r="22" spans="1:3">
      <c r="A22" s="4" t="s">
        <v>560</v>
      </c>
    </row>
    <row r="23" spans="1:3">
      <c r="A23" s="4" t="s">
        <v>548</v>
      </c>
      <c r="B23" s="5" t="n">
        <v>23000</v>
      </c>
    </row>
    <row r="24" spans="1:3">
      <c r="A24" s="4" t="s">
        <v>550</v>
      </c>
      <c r="B24" s="4" t="s">
        <v>5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98</v>
      </c>
      <c r="B4" s="7" t="n">
        <v>1867324</v>
      </c>
      <c r="C4" s="7" t="n">
        <v>1338987</v>
      </c>
    </row>
    <row r="5" spans="1:3">
      <c r="A5" s="3" t="s">
        <v>128</v>
      </c>
    </row>
    <row r="6" spans="1:3">
      <c r="A6" s="4" t="s">
        <v>129</v>
      </c>
      <c r="B6" s="5" t="n">
        <v>2492003</v>
      </c>
      <c r="C6" s="5" t="n">
        <v>1240232</v>
      </c>
    </row>
    <row r="7" spans="1:3">
      <c r="A7" s="4" t="s">
        <v>130</v>
      </c>
      <c r="B7" s="5" t="n">
        <v>13704</v>
      </c>
      <c r="C7" s="5" t="n">
        <v>3861</v>
      </c>
    </row>
    <row r="8" spans="1:3">
      <c r="A8" s="4" t="s">
        <v>87</v>
      </c>
      <c r="B8" s="5" t="n">
        <v>3315</v>
      </c>
      <c r="C8" s="5" t="n">
        <v>0</v>
      </c>
    </row>
    <row r="9" spans="1:3">
      <c r="A9" s="4" t="s">
        <v>131</v>
      </c>
      <c r="B9" s="5" t="n">
        <v>279397</v>
      </c>
      <c r="C9" s="5" t="n">
        <v>319182</v>
      </c>
    </row>
    <row r="10" spans="1:3">
      <c r="A10" s="4" t="s">
        <v>132</v>
      </c>
      <c r="B10" s="5" t="n">
        <v>-11868</v>
      </c>
      <c r="C10" s="5" t="n">
        <v>-29551</v>
      </c>
    </row>
    <row r="11" spans="1:3">
      <c r="A11" s="4" t="s">
        <v>93</v>
      </c>
      <c r="B11" s="5" t="n">
        <v>194632</v>
      </c>
      <c r="C11" s="5" t="n">
        <v>457784</v>
      </c>
    </row>
    <row r="12" spans="1:3">
      <c r="A12" s="4" t="s">
        <v>133</v>
      </c>
      <c r="B12" s="5" t="n">
        <v>-396163</v>
      </c>
      <c r="C12" s="5" t="n">
        <v>34476</v>
      </c>
    </row>
    <row r="13" spans="1:3">
      <c r="A13" s="4" t="s">
        <v>134</v>
      </c>
      <c r="B13" s="5" t="n">
        <v>-58234</v>
      </c>
      <c r="C13" s="5" t="n">
        <v>-66710</v>
      </c>
    </row>
    <row r="14" spans="1:3">
      <c r="A14" s="4" t="s">
        <v>135</v>
      </c>
      <c r="B14" s="5" t="n">
        <v>134052</v>
      </c>
      <c r="C14" s="5" t="n">
        <v>47895</v>
      </c>
    </row>
    <row r="15" spans="1:3">
      <c r="A15" s="4" t="s">
        <v>136</v>
      </c>
      <c r="B15" s="5" t="n">
        <v>-205884</v>
      </c>
      <c r="C15" s="5" t="n">
        <v>-40000</v>
      </c>
    </row>
    <row r="16" spans="1:3">
      <c r="A16" s="3" t="s">
        <v>137</v>
      </c>
    </row>
    <row r="17" spans="1:3">
      <c r="A17" s="4" t="s">
        <v>138</v>
      </c>
      <c r="B17" s="5" t="n">
        <v>312026</v>
      </c>
      <c r="C17" s="5" t="n">
        <v>-1032243</v>
      </c>
    </row>
    <row r="18" spans="1:3">
      <c r="A18" s="4" t="s">
        <v>35</v>
      </c>
      <c r="B18" s="5" t="n">
        <v>-29018</v>
      </c>
      <c r="C18" s="5" t="n">
        <v>142919</v>
      </c>
    </row>
    <row r="19" spans="1:3">
      <c r="A19" s="4" t="s">
        <v>139</v>
      </c>
      <c r="B19" s="5" t="n">
        <v>-1013201</v>
      </c>
      <c r="C19" s="5" t="n">
        <v>-253179</v>
      </c>
    </row>
    <row r="20" spans="1:3">
      <c r="A20" s="4" t="s">
        <v>36</v>
      </c>
      <c r="B20" s="5" t="n">
        <v>-409137</v>
      </c>
      <c r="C20" s="5" t="n">
        <v>171753</v>
      </c>
    </row>
    <row r="21" spans="1:3">
      <c r="A21" s="4" t="s">
        <v>140</v>
      </c>
      <c r="B21" s="5" t="n">
        <v>-500237</v>
      </c>
      <c r="C21" s="5" t="n">
        <v>595624</v>
      </c>
    </row>
    <row r="22" spans="1:3">
      <c r="A22" s="4" t="s">
        <v>141</v>
      </c>
      <c r="B22" s="5" t="n">
        <v>2672711</v>
      </c>
      <c r="C22" s="5" t="n">
        <v>2931030</v>
      </c>
    </row>
    <row r="23" spans="1:3">
      <c r="A23" s="3" t="s">
        <v>142</v>
      </c>
    </row>
    <row r="24" spans="1:3">
      <c r="A24" s="4" t="s">
        <v>143</v>
      </c>
      <c r="B24" s="5" t="n">
        <v>-2481715</v>
      </c>
      <c r="C24" s="5" t="n">
        <v>-1412738</v>
      </c>
    </row>
    <row r="25" spans="1:3">
      <c r="A25" s="4" t="s">
        <v>144</v>
      </c>
      <c r="B25" s="5" t="n">
        <v>0</v>
      </c>
      <c r="C25" s="5" t="n">
        <v>-11777336</v>
      </c>
    </row>
    <row r="26" spans="1:3">
      <c r="A26" s="4" t="s">
        <v>145</v>
      </c>
      <c r="B26" s="5" t="n">
        <v>-2481715</v>
      </c>
      <c r="C26" s="5" t="n">
        <v>-13190074</v>
      </c>
    </row>
    <row r="27" spans="1:3">
      <c r="A27" s="3" t="s">
        <v>146</v>
      </c>
    </row>
    <row r="28" spans="1:3">
      <c r="A28" s="4" t="s">
        <v>147</v>
      </c>
      <c r="B28" s="5" t="n">
        <v>194150</v>
      </c>
      <c r="C28" s="5" t="n">
        <v>0</v>
      </c>
    </row>
    <row r="29" spans="1:3">
      <c r="A29" s="4" t="s">
        <v>148</v>
      </c>
      <c r="B29" s="5" t="n">
        <v>48591</v>
      </c>
      <c r="C29" s="5" t="n">
        <v>19632</v>
      </c>
    </row>
    <row r="30" spans="1:3">
      <c r="A30" s="4" t="s">
        <v>149</v>
      </c>
      <c r="B30" s="5" t="n">
        <v>-60453</v>
      </c>
      <c r="C30" s="5" t="n">
        <v>-72224</v>
      </c>
    </row>
    <row r="31" spans="1:3">
      <c r="A31" s="4" t="s">
        <v>150</v>
      </c>
      <c r="B31" s="5" t="n">
        <v>2942583</v>
      </c>
      <c r="C31" s="5" t="n">
        <v>5000000</v>
      </c>
    </row>
    <row r="32" spans="1:3">
      <c r="A32" s="4" t="s">
        <v>151</v>
      </c>
      <c r="B32" s="5" t="n">
        <v>0</v>
      </c>
      <c r="C32" s="5" t="n">
        <v>8730209</v>
      </c>
    </row>
    <row r="33" spans="1:3">
      <c r="A33" s="4" t="s">
        <v>152</v>
      </c>
      <c r="B33" s="5" t="n">
        <v>534318</v>
      </c>
      <c r="C33" s="5" t="n">
        <v>584679</v>
      </c>
    </row>
    <row r="34" spans="1:3">
      <c r="A34" s="4" t="s">
        <v>153</v>
      </c>
      <c r="B34" s="5" t="n">
        <v>-4351836</v>
      </c>
      <c r="C34" s="5" t="n">
        <v>0</v>
      </c>
    </row>
    <row r="35" spans="1:3">
      <c r="A35" s="4" t="s">
        <v>154</v>
      </c>
      <c r="B35" s="5" t="n">
        <v>-196790</v>
      </c>
      <c r="C35" s="5" t="n">
        <v>-141874</v>
      </c>
    </row>
    <row r="36" spans="1:3">
      <c r="A36" s="4" t="s">
        <v>155</v>
      </c>
      <c r="B36" s="5" t="n">
        <v>-889437</v>
      </c>
      <c r="C36" s="5" t="n">
        <v>14120422</v>
      </c>
    </row>
    <row r="37" spans="1:3">
      <c r="A37" s="4" t="s">
        <v>156</v>
      </c>
      <c r="B37" s="5" t="n">
        <v>-998410</v>
      </c>
      <c r="C37" s="5" t="n">
        <v>62119</v>
      </c>
    </row>
    <row r="38" spans="1:3">
      <c r="A38" s="4" t="s">
        <v>157</v>
      </c>
      <c r="B38" s="5" t="n">
        <v>-1696851</v>
      </c>
      <c r="C38" s="5" t="n">
        <v>3923497</v>
      </c>
    </row>
    <row r="39" spans="1:3">
      <c r="A39" s="4" t="s">
        <v>158</v>
      </c>
      <c r="B39" s="5" t="n">
        <v>8085015</v>
      </c>
      <c r="C39" s="5" t="n">
        <v>2908024</v>
      </c>
    </row>
    <row r="40" spans="1:3">
      <c r="A40" s="4" t="s">
        <v>159</v>
      </c>
      <c r="B40" s="5" t="n">
        <v>6388164</v>
      </c>
      <c r="C40" s="5" t="n">
        <v>6831521</v>
      </c>
    </row>
    <row r="41" spans="1:3">
      <c r="A41" s="3" t="s">
        <v>160</v>
      </c>
    </row>
    <row r="42" spans="1:3">
      <c r="A42" s="4" t="s">
        <v>161</v>
      </c>
      <c r="B42" s="5" t="n">
        <v>417550</v>
      </c>
      <c r="C42" s="5" t="n">
        <v>91525</v>
      </c>
    </row>
    <row r="43" spans="1:3">
      <c r="A43" s="4" t="s">
        <v>162</v>
      </c>
      <c r="B43" s="5" t="n">
        <v>562491</v>
      </c>
      <c r="C43" s="5" t="n">
        <v>344820</v>
      </c>
    </row>
    <row r="44" spans="1:3">
      <c r="A44" s="3" t="s">
        <v>163</v>
      </c>
    </row>
    <row r="45" spans="1:3">
      <c r="A45" s="4" t="s">
        <v>164</v>
      </c>
      <c r="B45" s="5" t="n">
        <v>306220</v>
      </c>
      <c r="C45" s="5" t="n">
        <v>230000</v>
      </c>
    </row>
    <row r="46" spans="1:3">
      <c r="A46" s="4" t="s">
        <v>122</v>
      </c>
      <c r="B46" s="5" t="n">
        <v>685132</v>
      </c>
      <c r="C46" s="5" t="n">
        <v>509771</v>
      </c>
    </row>
    <row r="47" spans="1:3">
      <c r="A47" s="4" t="s">
        <v>165</v>
      </c>
      <c r="B47" s="5" t="n">
        <v>283399</v>
      </c>
      <c r="C47" s="5" t="n">
        <v>352765</v>
      </c>
    </row>
    <row r="48" spans="1:3">
      <c r="A48" s="4" t="s">
        <v>166</v>
      </c>
      <c r="B48" s="5" t="n">
        <v>0</v>
      </c>
      <c r="C48" s="5" t="n">
        <v>6327208</v>
      </c>
    </row>
    <row r="49" spans="1:3">
      <c r="A49" s="4" t="s">
        <v>167</v>
      </c>
      <c r="B49" s="7" t="n">
        <v>2247064</v>
      </c>
      <c r="C4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62</v>
      </c>
      <c r="B1" s="2" t="s">
        <v>2</v>
      </c>
      <c r="C1" s="2" t="s">
        <v>30</v>
      </c>
    </row>
    <row r="2" spans="1:3">
      <c r="A2" s="3" t="s">
        <v>563</v>
      </c>
    </row>
    <row r="3" spans="1:3">
      <c r="A3" s="5" t="n">
        <v>2018</v>
      </c>
      <c r="B3" s="7" t="n">
        <v>359073</v>
      </c>
    </row>
    <row r="4" spans="1:3">
      <c r="A4" s="5" t="n">
        <v>2019</v>
      </c>
      <c r="B4" s="5" t="n">
        <v>1436300</v>
      </c>
    </row>
    <row r="5" spans="1:3">
      <c r="A5" s="5" t="n">
        <v>2020</v>
      </c>
      <c r="B5" s="5" t="n">
        <v>1436300</v>
      </c>
    </row>
    <row r="6" spans="1:3">
      <c r="A6" s="5" t="n">
        <v>2021</v>
      </c>
      <c r="B6" s="5" t="n">
        <v>1436300</v>
      </c>
    </row>
    <row r="7" spans="1:3">
      <c r="A7" s="5" t="n">
        <v>2022</v>
      </c>
      <c r="B7" s="5" t="n">
        <v>1436300</v>
      </c>
    </row>
    <row r="8" spans="1:3">
      <c r="A8" s="5" t="n">
        <v>2023</v>
      </c>
      <c r="B8" s="5" t="n">
        <v>834092</v>
      </c>
    </row>
    <row r="9" spans="1:3">
      <c r="A9" s="4" t="s">
        <v>564</v>
      </c>
      <c r="B9" s="5" t="n">
        <v>6938365</v>
      </c>
    </row>
    <row r="10" spans="1:3">
      <c r="A10" s="4" t="s">
        <v>538</v>
      </c>
      <c r="B10" s="5" t="n">
        <v>1458800</v>
      </c>
      <c r="C10" s="7" t="n">
        <v>1111500</v>
      </c>
    </row>
    <row r="11" spans="1:3">
      <c r="A11" s="4" t="s">
        <v>539</v>
      </c>
      <c r="B11" s="5" t="n">
        <v>5479565</v>
      </c>
      <c r="C11" s="7" t="n">
        <v>9926844</v>
      </c>
    </row>
    <row r="12" spans="1:3">
      <c r="A12" s="4" t="s">
        <v>565</v>
      </c>
    </row>
    <row r="13" spans="1:3">
      <c r="A13" s="3" t="s">
        <v>563</v>
      </c>
    </row>
    <row r="14" spans="1:3">
      <c r="A14" s="5" t="n">
        <v>2018</v>
      </c>
      <c r="B14" s="5" t="n">
        <v>-5627</v>
      </c>
    </row>
    <row r="15" spans="1:3">
      <c r="A15" s="5" t="n">
        <v>2019</v>
      </c>
      <c r="B15" s="5" t="n">
        <v>-22500</v>
      </c>
    </row>
    <row r="16" spans="1:3">
      <c r="A16" s="5" t="n">
        <v>2020</v>
      </c>
      <c r="B16" s="5" t="n">
        <v>-22500</v>
      </c>
    </row>
    <row r="17" spans="1:3">
      <c r="A17" s="5" t="n">
        <v>2021</v>
      </c>
      <c r="B17" s="5" t="n">
        <v>-22500</v>
      </c>
    </row>
    <row r="18" spans="1:3">
      <c r="A18" s="5" t="n">
        <v>2022</v>
      </c>
      <c r="B18" s="5" t="n">
        <v>-22500</v>
      </c>
    </row>
    <row r="19" spans="1:3">
      <c r="A19" s="5" t="n">
        <v>2023</v>
      </c>
      <c r="B19" s="5" t="n">
        <v>-16875</v>
      </c>
    </row>
    <row r="20" spans="1:3">
      <c r="A20" s="4" t="s">
        <v>564</v>
      </c>
      <c r="B20" s="5" t="n">
        <v>-112502</v>
      </c>
    </row>
    <row r="21" spans="1:3">
      <c r="A21" s="4" t="s">
        <v>566</v>
      </c>
    </row>
    <row r="22" spans="1:3">
      <c r="A22" s="3" t="s">
        <v>563</v>
      </c>
    </row>
    <row r="23" spans="1:3">
      <c r="A23" s="5" t="n">
        <v>2018</v>
      </c>
      <c r="B23" s="5" t="n">
        <v>364700</v>
      </c>
    </row>
    <row r="24" spans="1:3">
      <c r="A24" s="5" t="n">
        <v>2019</v>
      </c>
      <c r="B24" s="5" t="n">
        <v>1458800</v>
      </c>
    </row>
    <row r="25" spans="1:3">
      <c r="A25" s="5" t="n">
        <v>2020</v>
      </c>
      <c r="B25" s="5" t="n">
        <v>1458800</v>
      </c>
    </row>
    <row r="26" spans="1:3">
      <c r="A26" s="5" t="n">
        <v>2021</v>
      </c>
      <c r="B26" s="5" t="n">
        <v>1458800</v>
      </c>
    </row>
    <row r="27" spans="1:3">
      <c r="A27" s="5" t="n">
        <v>2022</v>
      </c>
      <c r="B27" s="5" t="n">
        <v>1458800</v>
      </c>
    </row>
    <row r="28" spans="1:3">
      <c r="A28" s="5" t="n">
        <v>2023</v>
      </c>
      <c r="B28" s="5" t="n">
        <v>850967</v>
      </c>
    </row>
    <row r="29" spans="1:3">
      <c r="A29" s="4" t="s">
        <v>564</v>
      </c>
      <c r="B29" s="5" t="n">
        <v>7050867</v>
      </c>
    </row>
    <row r="30" spans="1:3">
      <c r="A30" s="4" t="s">
        <v>538</v>
      </c>
      <c r="B30" s="5" t="n">
        <v>-1458800</v>
      </c>
    </row>
    <row r="31" spans="1:3">
      <c r="A31" s="4" t="s">
        <v>539</v>
      </c>
      <c r="B31" s="7" t="n">
        <v>55920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67</v>
      </c>
      <c r="B1" s="2" t="s">
        <v>1</v>
      </c>
    </row>
    <row r="2" spans="1:3">
      <c r="B2" s="2" t="s">
        <v>2</v>
      </c>
      <c r="C2" s="2" t="s">
        <v>78</v>
      </c>
    </row>
    <row r="3" spans="1:3">
      <c r="A3" s="3" t="s">
        <v>204</v>
      </c>
    </row>
    <row r="4" spans="1:3">
      <c r="A4" s="4" t="s">
        <v>568</v>
      </c>
      <c r="B4" s="7" t="n">
        <v>13704</v>
      </c>
      <c r="C4" s="7" t="n">
        <v>38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69</v>
      </c>
      <c r="B1" s="2" t="s">
        <v>77</v>
      </c>
      <c r="D1" s="2" t="s">
        <v>1</v>
      </c>
    </row>
    <row r="2" spans="1:6">
      <c r="B2" s="2" t="s">
        <v>2</v>
      </c>
      <c r="C2" s="2" t="s">
        <v>78</v>
      </c>
      <c r="D2" s="2" t="s">
        <v>2</v>
      </c>
      <c r="E2" s="2" t="s">
        <v>78</v>
      </c>
      <c r="F2" s="2" t="s">
        <v>30</v>
      </c>
    </row>
    <row r="3" spans="1:6">
      <c r="A3" s="4" t="s">
        <v>570</v>
      </c>
      <c r="D3" s="7" t="n">
        <v>859000</v>
      </c>
      <c r="E3" s="7" t="n">
        <v>-254000</v>
      </c>
    </row>
    <row r="4" spans="1:6">
      <c r="A4" s="4" t="s">
        <v>99</v>
      </c>
      <c r="B4" s="7" t="n">
        <v>77477</v>
      </c>
      <c r="C4" s="7" t="n">
        <v>38636</v>
      </c>
      <c r="D4" s="5" t="n">
        <v>200886</v>
      </c>
      <c r="E4" s="7" t="n">
        <v>113818</v>
      </c>
    </row>
    <row r="5" spans="1:6">
      <c r="A5" s="4" t="s">
        <v>571</v>
      </c>
    </row>
    <row r="6" spans="1:6">
      <c r="A6" s="4" t="s">
        <v>572</v>
      </c>
      <c r="B6" s="5" t="n">
        <v>14700000</v>
      </c>
      <c r="D6" s="5" t="n">
        <v>14700000</v>
      </c>
      <c r="F6" s="7" t="n">
        <v>14000000</v>
      </c>
    </row>
    <row r="7" spans="1:6">
      <c r="A7" s="4" t="s">
        <v>573</v>
      </c>
      <c r="B7" s="5" t="n">
        <v>12600000</v>
      </c>
      <c r="D7" s="5" t="n">
        <v>12600000</v>
      </c>
      <c r="F7" s="5" t="n">
        <v>12300000</v>
      </c>
    </row>
    <row r="8" spans="1:6">
      <c r="A8" s="4" t="s">
        <v>392</v>
      </c>
    </row>
    <row r="9" spans="1:6">
      <c r="A9" s="4" t="s">
        <v>572</v>
      </c>
      <c r="B9" s="5" t="n">
        <v>6600000</v>
      </c>
      <c r="D9" s="5" t="n">
        <v>6600000</v>
      </c>
      <c r="F9" s="5" t="n">
        <v>6100000</v>
      </c>
    </row>
    <row r="10" spans="1:6">
      <c r="A10" s="4" t="s">
        <v>573</v>
      </c>
      <c r="B10" s="7" t="n">
        <v>6300000</v>
      </c>
      <c r="D10" s="7" t="n">
        <v>6300000</v>
      </c>
      <c r="F10" s="7" t="n">
        <v>6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5:55Z</dcterms:created>
  <dcterms:modified xmlns:dcterms="http://purl.org/dc/terms/" xmlns:xsi="http://www.w3.org/2001/XMLSchema-instance" xsi:type="dcterms:W3CDTF">2018-05-14T16:15:55Z</dcterms:modified>
</cp:coreProperties>
</file>